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Earnings (Loss) Per Common Shar" sheetId="9" r:id="rId9"/>
    <s:sheet name="Warranty Reserves" sheetId="10" r:id="rId10"/>
    <s:sheet name="Intangible Assets" sheetId="11" r:id="rId11"/>
    <s:sheet name="Goodwill" sheetId="12" r:id="rId12"/>
    <s:sheet name="Restructuring Activities" sheetId="13" r:id="rId13"/>
    <s:sheet name="Income Taxes" sheetId="14" r:id="rId14"/>
    <s:sheet name="Stock Compensation" sheetId="15" r:id="rId15"/>
    <s:sheet name="Commitments, Contingencies and " sheetId="16" r:id="rId16"/>
    <s:sheet name="Business Segment Information" sheetId="17" r:id="rId17"/>
    <s:sheet name="Summary of Significant Accoun18" sheetId="18" r:id="rId18"/>
    <s:sheet name="Summary of Significant Accoun19" sheetId="19" r:id="rId19"/>
    <s:sheet name="Earnings (Loss) Per Common Sh20" sheetId="20" r:id="rId20"/>
    <s:sheet name="Warranty Reserves (Tables)" sheetId="21" r:id="rId21"/>
    <s:sheet name="Intangible Assets (Tables)" sheetId="22" r:id="rId22"/>
    <s:sheet name="Goodwill (Tables)" sheetId="23" r:id="rId23"/>
    <s:sheet name="Restructuring Activities (Table" sheetId="24" r:id="rId24"/>
    <s:sheet name="Stock Compensation (Tables)" sheetId="25" r:id="rId25"/>
    <s:sheet name="Commitments, Contingencies an26" sheetId="26" r:id="rId26"/>
    <s:sheet name="Business Segment Information (T" sheetId="27" r:id="rId27"/>
    <s:sheet name="Summary of Significant Accoun28" sheetId="28" r:id="rId28"/>
    <s:sheet name="Summary of Signficant Accountin" sheetId="29" r:id="rId29"/>
    <s:sheet name="Summary of Significant Accoun30" sheetId="30" r:id="rId30"/>
    <s:sheet name="Summary of Significant Accoun31" sheetId="31" r:id="rId31"/>
    <s:sheet name="Summary of Significant Accoun32" sheetId="32" r:id="rId32"/>
    <s:sheet name="Earnings (Loss) Per Common Sh33" sheetId="33" r:id="rId33"/>
    <s:sheet name="Earnings (Loss) Per Common Sh34" sheetId="34" r:id="rId34"/>
    <s:sheet name="Warranty Reserves - Schedule of" sheetId="35" r:id="rId35"/>
    <s:sheet name="Intangible Assets (Details Narr" sheetId="36" r:id="rId36"/>
    <s:sheet name="Intangible Assets - Schedule of" sheetId="37" r:id="rId37"/>
    <s:sheet name="Intangible Assets - Schedule 38" sheetId="38" r:id="rId38"/>
    <s:sheet name="Goodwill - Summary of Changes i" sheetId="39" r:id="rId39"/>
    <s:sheet name="Restructuring Activities - Sche" sheetId="40" r:id="rId40"/>
    <s:sheet name="Income Taxes (Details Narrative" sheetId="41" r:id="rId41"/>
    <s:sheet name="Stock Compensation (Details Nar" sheetId="42" r:id="rId42"/>
    <s:sheet name="Stock Compensation - Schedule o" sheetId="43" r:id="rId43"/>
    <s:sheet name="Stock Compensation - Summary of" sheetId="44" r:id="rId44"/>
    <s:sheet name="Stock Compensation - Summary 45" sheetId="45" r:id="rId45"/>
    <s:sheet name="Commitments, Contingencies an46" sheetId="46" r:id="rId46"/>
    <s:sheet name="Commitments, Contingencies an47" sheetId="47" r:id="rId47"/>
    <s:sheet name="Business Segment Information (D" sheetId="48" r:id="rId48"/>
    <s:sheet name="Business Segment Information - " sheetId="49" r:id="rId49"/>
    <s:sheet name="Business Segment Information 50" sheetId="50" r:id="rId50"/>
    <s:sheet name="Business Segment Information 51" sheetId="51" r:id="rId51"/>
    <s:sheet name="Business Segment Information 52" sheetId="52" r:id="rId52"/>
  </s:sheets>
  <s:definedNames/>
  <s:calcPr calcId="124519" calcMode="auto" fullCalcOnLoad="1"/>
</s:workbook>
</file>

<file path=xl/sharedStrings.xml><?xml version="1.0" encoding="utf-8"?>
<sst xmlns="http://schemas.openxmlformats.org/spreadsheetml/2006/main" uniqueCount="442">
  <si>
    <t>Document And Entity Information - shares</t>
  </si>
  <si>
    <t>3 Months Ended</t>
  </si>
  <si>
    <t>Mar. 31, 2016</t>
  </si>
  <si>
    <t>May. 02, 2016</t>
  </si>
  <si>
    <t>Document And Entity Information</t>
  </si>
  <si>
    <t>Entity Registrant Name</t>
  </si>
  <si>
    <t>BALLANTYNE STRONG, INC.</t>
  </si>
  <si>
    <t>Entity Central Index Key</t>
  </si>
  <si>
    <t>Document Type</t>
  </si>
  <si>
    <t>10-Q</t>
  </si>
  <si>
    <t>Document Period End Date</t>
  </si>
  <si>
    <t>Mar. 31,
		2016</t>
  </si>
  <si>
    <t>Amendment Flag</t>
  </si>
  <si>
    <t>false</t>
  </si>
  <si>
    <t>Current Fiscal Year End Date</t>
  </si>
  <si>
    <t>--12-31</t>
  </si>
  <si>
    <t>Entity Filer Category</t>
  </si>
  <si>
    <t>Accelerated Filer</t>
  </si>
  <si>
    <t>Entity Common Stock, Shares Outstanding</t>
  </si>
  <si>
    <t>Trading Symbol</t>
  </si>
  <si>
    <t>BTN</t>
  </si>
  <si>
    <t>Document Fiscal Period Focus</t>
  </si>
  <si>
    <t>Q1</t>
  </si>
  <si>
    <t>Document Fiscal Year Focus</t>
  </si>
  <si>
    <t>Condensed Consolidated Balance Sheets - USD ($) $ in Thousands</t>
  </si>
  <si>
    <t>Dec. 31, 2015</t>
  </si>
  <si>
    <t>Current assets:</t>
  </si>
  <si>
    <t>Cash and cash equivalents</t>
  </si>
  <si>
    <t>Accounts receivable (net of allowance for doubtful accounts of $1,909 and $1,927, respectively)</t>
  </si>
  <si>
    <t>Inventories:</t>
  </si>
  <si>
    <t>Finished goods, net</t>
  </si>
  <si>
    <t>Work in process</t>
  </si>
  <si>
    <t>Raw materials and components, net</t>
  </si>
  <si>
    <t>Total inventories, net</t>
  </si>
  <si>
    <t>Income taxes recoverable</t>
  </si>
  <si>
    <t>Other current assets</t>
  </si>
  <si>
    <t>Total current assets</t>
  </si>
  <si>
    <t>Property, plant and equipment (net of accumulated depreciation of $7,504 and $6,727, respectively)</t>
  </si>
  <si>
    <t>Marketable securities</t>
  </si>
  <si>
    <t>Equity method investments</t>
  </si>
  <si>
    <t>Intangible assets, net</t>
  </si>
  <si>
    <t>Goodwill</t>
  </si>
  <si>
    <t>Notes receivable</t>
  </si>
  <si>
    <t>Other assets</t>
  </si>
  <si>
    <t>Total assets</t>
  </si>
  <si>
    <t>Current liabilities:</t>
  </si>
  <si>
    <t>Accounts payable</t>
  </si>
  <si>
    <t>Accrued expenses</t>
  </si>
  <si>
    <t>Customer deposits/deferred revenue</t>
  </si>
  <si>
    <t>Income tax payable</t>
  </si>
  <si>
    <t>Total current liabilities</t>
  </si>
  <si>
    <t>Deferred revenue</t>
  </si>
  <si>
    <t>Deferred income taxes</t>
  </si>
  <si>
    <t>Other accrued expenses, net of current portion</t>
  </si>
  <si>
    <t>Total liabilities</t>
  </si>
  <si>
    <t>Stockholders' equity:</t>
  </si>
  <si>
    <t>Preferred stock, par value $.01 per share; Authorized 1,000 shares, none outstanding</t>
  </si>
  <si>
    <t xml:space="preserve"> </t>
  </si>
  <si>
    <t>Common stock, par value $.01 per share; Authorized 25,000 shares; issued 16,947 and 16,925 shares at March 31, 2016 and December 31, 2015, respectively; 14,204 and 14,191 shares outstanding at March 31, 2016 and December 31, 2015, respectively</t>
  </si>
  <si>
    <t>Additional paid-in capital</t>
  </si>
  <si>
    <t>Accumulated other comprehensive income (loss):</t>
  </si>
  <si>
    <t>Foreign currency translation</t>
  </si>
  <si>
    <t>Postretirement benefit obligations</t>
  </si>
  <si>
    <t>Retained earnings</t>
  </si>
  <si>
    <t>Stockholders' Equity Before Treasury Stock</t>
  </si>
  <si>
    <t>Less 2,743 and 2,734 of common shares in treasury at March 31, 2016 and December 31, 2015, respectively, at cost</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operty, plant and equipment, accumulated depreciation</t>
  </si>
  <si>
    <t>Preferred stock par value</t>
  </si>
  <si>
    <t>Preferred stock, shares authorized</t>
  </si>
  <si>
    <t>Preferred stock, shares outstanding</t>
  </si>
  <si>
    <t>Common stock par value</t>
  </si>
  <si>
    <t>Common stock, shares authorized</t>
  </si>
  <si>
    <t>Common stock, shares issued</t>
  </si>
  <si>
    <t>Common stock, shares outstanding</t>
  </si>
  <si>
    <t>Common shares in treasury, shares</t>
  </si>
  <si>
    <t>Condensed Consolidated Statements of Operations (Unaudited) - USD ($) $ in Thousands</t>
  </si>
  <si>
    <t>Mar. 31, 2015</t>
  </si>
  <si>
    <t>Income Statement [Abstract]</t>
  </si>
  <si>
    <t>Net product sales</t>
  </si>
  <si>
    <t>Net service revenues</t>
  </si>
  <si>
    <t>Total net revenues</t>
  </si>
  <si>
    <t>Cost of products sold</t>
  </si>
  <si>
    <t>Cost of services</t>
  </si>
  <si>
    <t>Total cost of revenues</t>
  </si>
  <si>
    <t>Gross profit</t>
  </si>
  <si>
    <t>Selling and administrative expenses:</t>
  </si>
  <si>
    <t>Selling</t>
  </si>
  <si>
    <t>Administrative</t>
  </si>
  <si>
    <t>Total selling and administrative expenses</t>
  </si>
  <si>
    <t>Gain on sale or disposal of assets</t>
  </si>
  <si>
    <t>Income (loss) from operations</t>
  </si>
  <si>
    <t>Other income (expense):</t>
  </si>
  <si>
    <t>Interest income</t>
  </si>
  <si>
    <t>Interest expense</t>
  </si>
  <si>
    <t>Foreign currency transaction gain (loss)</t>
  </si>
  <si>
    <t>Change in value of marketable securities</t>
  </si>
  <si>
    <t>Other income, net</t>
  </si>
  <si>
    <t>Total other income (expense)</t>
  </si>
  <si>
    <t>Earnings (loss) before income taxes and equity method investment income</t>
  </si>
  <si>
    <t>Income tax expense</t>
  </si>
  <si>
    <t>Equity method investment income</t>
  </si>
  <si>
    <t>Net loss</t>
  </si>
  <si>
    <t>Basic loss per share</t>
  </si>
  <si>
    <t>Diluted loss per share</t>
  </si>
  <si>
    <t>Weighted average shares outstanding:</t>
  </si>
  <si>
    <t>Basic</t>
  </si>
  <si>
    <t>Diluted</t>
  </si>
  <si>
    <t>Condensed Consolidated Statements of Comprehensive Income (Loss) (Unaudited) - USD ($) $ in Thousands</t>
  </si>
  <si>
    <t>Statement of Comprehensive Income [Abstract]</t>
  </si>
  <si>
    <t>Currency translation adjustment</t>
  </si>
  <si>
    <t>Unrealized net change arising during period</t>
  </si>
  <si>
    <t>Other comprehensive income (loss)</t>
  </si>
  <si>
    <t>Comprehensive income (loss)</t>
  </si>
  <si>
    <t>Condensed Consolidated Statements of Cash Flows (Unaudited) - USD ($) $ in Thousands</t>
  </si>
  <si>
    <t>Cash flows from operating activities:</t>
  </si>
  <si>
    <t>Adjustments to reconcile net loss to net cash provided by (used in) operating activities:</t>
  </si>
  <si>
    <t>Provision for doubtful accounts</t>
  </si>
  <si>
    <t>Provision for obsolete inventory</t>
  </si>
  <si>
    <t>Provision for warranty</t>
  </si>
  <si>
    <t>Depreciation and amortization</t>
  </si>
  <si>
    <t>Gain on disposal or transfer of assets</t>
  </si>
  <si>
    <t>Share-based compensation expense</t>
  </si>
  <si>
    <t>Changes in operating assets and liabilities</t>
  </si>
  <si>
    <t>Accounts receivable, unbilled and notes receivable</t>
  </si>
  <si>
    <t>Inventories</t>
  </si>
  <si>
    <t>Income taxes payable</t>
  </si>
  <si>
    <t>Net cash provided by (used in) operating activities</t>
  </si>
  <si>
    <t>Cash flows from investing activities:</t>
  </si>
  <si>
    <t>Purchase of equity securities</t>
  </si>
  <si>
    <t>Capital expenditures</t>
  </si>
  <si>
    <t>Proceeds from sales of assets</t>
  </si>
  <si>
    <t>Net cash used in investing activities</t>
  </si>
  <si>
    <t>Cash flows from financing activities:</t>
  </si>
  <si>
    <t>Purchase of treasury stock</t>
  </si>
  <si>
    <t>Proceeds from exercise of stock options</t>
  </si>
  <si>
    <t>Payments on capital lease obligations</t>
  </si>
  <si>
    <t>Excess tax benefits from share-based arrangements</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Capital lease obligations for property and equipment</t>
  </si>
  <si>
    <t>Nature of Operations</t>
  </si>
  <si>
    <t>Organization, Consolidation and Presentation of Financial Statements [Abstract]</t>
  </si>
  <si>
    <t>1. Nature of Operations Ballantyne Strong,
Inc. (Ballantyne or the Company), a Delaware corporation, and its wholly owned subsidiaries Strong
Westrex, Inc., Strong Technical Services, Inc., Strong/MDI Screen Systems, Inc., Strong Westrex (Beijing) Technology Inc., Convergent
Corporation and Convergent Media Systems Corporation (Convergent or CMS) designs, integrates, and installs
technology solutions for a broad range of applications; develops and delivers out-of-home messaging, advertising and communications;
manufactures projection screens; and provides managed services including monitoring of networked equipment to our customers. The Companys
products are distributed to the cinema, retail, financial, and government markets throughout the world.</t>
  </si>
  <si>
    <t>Summary of Significant Accounting Policies</t>
  </si>
  <si>
    <t>Accounting Policies [Abstract]</t>
  </si>
  <si>
    <t xml:space="preserve">2. Summary of Significant Accounting
Policies 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5. The condensed consolidated
balance sheet as of December 31, 2015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 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 Marketable Securities The Companys
marketable securities are comprised of investments in the common stock of a publicly traded company. Changes in fair value, based
on the market price of the investees stock are recognized in other income in the consolidated statement of operations. The
Company has elected the fair value option to account for the investment to more appropriately recognize the value of this investment
in our consolidated financial statements unless the Company exerts significant influence over the investment, in which case the
equity method of accounting would be applied. Marketable securities at fair value were as follows:
March 31, 2016
Cost Gross Unrealized Gains Gross Unrealized Losses Estimated Fair Value
(in thousands)
Marketable securities $ 2,050 $  $ 365 $ 1,685
Equity Method Investments In December 2015,
the Company acquired 7.8% ownership in RELM Wireless Corporation (RELM) for $4.0 million and increased its ownership
to 8.3%as of March 31, 2016 for an additional $0.3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4 million as of March 31, 2016 and the Companys equity method investment income of RELM were
not significant during the quarter ended March 31, 2016. Based on quoted market prices, the market value of the Companys
ownership in RELM was $5.2 million at March 31, 2016. Fair Value of Financial Instruments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Fair values measured on a recurring
basis at March 31, 2016:
Level 1 Level 2 Level 3 Total
(in thousands)
Cash and cash equivalents $ 20,826 $  $  $ 20,826
Marketable securities $ 1,685 $  $  $ 1,685
Notes receivable $  $  $ 1,669 $ 1,669 Fair values measured on a recurring basis at December 31,
2015:
Level 1 Level 2 Level 3 Total
(in thousands)
Cash and cash equivalents $ 22,070 $  $  $ 22,070
Marketable securities $ 2,101 $  $  $ 2,101
Notes receivable $  $  $ 1,669 $ 1,669 Quantitative information
about the Companys level 3 fair value measurements at March 31, 2015 is set forth below:
Fair Value at 3/31/2016 $ in thousands Valuation Technique Unobservable input Range
Note receivable $ 1,669 Discounted cash flow Probability of default 55 %
Discount rate 18 % The notes receivable
are recorded at estimated fair value at March 31, 2016 and accrue interest at a rate of 15% per annum.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Three months ended March 31,
2016 2015
(In thousands)
Notes receivable balance, beginning of period $ 1,669 $ 2,985
Interest income accrued  136
Notes receivable balance, end of period $ 1,669 $ 3,121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quarter ended March 31, 2015 the Company did not have any significant non-recurring measurements of non-financial assets or
liabilities. 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In
March 2016, the FASB issued ASU 2016-07,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has adopted ASU 2016-07 and there was no impact on its consolidated
financial statements. In
March 2016, the FASB issued ASU 2016-09, Compensation  Stock Compensation (Topic 718) </t>
  </si>
  <si>
    <t>Earnings (Loss) Per Common Share</t>
  </si>
  <si>
    <t>Earnings Per Share [Abstract]</t>
  </si>
  <si>
    <t>3. Earnings (Loss) Per Common Share Basic loss per
share has been computed on the basis of the weighted average number of shares of common stock outstanding. Diluted loss per share
has been computed on the basis of the weighted average number of shares of common stock outstanding after giving effect to potential
common shares from dilutive stock options and certain non-vested shares of restricted stock. The following table provides the reconciliation
between basic and diluted loss per share:
Three Months Ended March 31,
2016 2015
(In thousands, except per share data)
Basic loss per share:
Loss applicable to common stock $ (613 ) $ (10,164 )
Basic weighted average common shares outstanding 14,203 14,091
Basic loss per share $ (0.04 ) $ (0.72 )
Diluted loss per share:
Loss applicable to common stock $ (613 ) $ (10,164 )
Basic weighted average common shares outstanding 14,203 14,091
Dilutive effect of stock options and restricted stock awards  
Dilutive weighted average common shares outstanding 14,203 14,091
Diluted loss per share $ (0.04 ) $ (0.72 ) Grants and options
to purchase 482,500 and 181,500 shares of common stock were outstanding as of March 31, 2016 and 2015, respectively, but were
not included in the computation of diluted earnings per share as the options exercise price was greater than the average
market price of the common shares for the respective periods. An additional 56,034 and 78,943 options and restricted stock units
were excluded for the three months ended March 31, 2016 and 2015, respectively, as their inclusion would be anti-dilutive, thereby
decreasing the net loss per share.</t>
  </si>
  <si>
    <t>Warranty Reserves</t>
  </si>
  <si>
    <t>Product Warranties Disclosures [Abstract]</t>
  </si>
  <si>
    <t xml:space="preserve">4. Warranty Reserves In most instances,
the Companys digital products are covered by the original equipment manufacturing firms warranty; however, there
are certain customers where the Company may grant warranties in excess of the manufacturers warranty for digital products.
The Company accrues for these costs at the time of sale. The following table summarizes warranty activity for the three months
ended March 31, 2016 and 2015:
Three Months Ended March 31,
2016 2015
(In thousands)
Warranty accrual at beginning of period $ 310 $ 423
Charged to expense 158 112
Amounts written off, net of recoveries (158 ) (205 )
Foreign currency adjustment 4 (8 )
Warranty accrual at end of period $ 314 $ 322 </t>
  </si>
  <si>
    <t>Intangible Assets</t>
  </si>
  <si>
    <t>Goodwill and Intangible Assets Disclosure [Abstract]</t>
  </si>
  <si>
    <t xml:space="preserve">5. Intangible Assets Intangible assets consisted of the following
at March 31, 2016:
Useful life Gross Accumulated amortization Net
(Years) (in thousands)
Intangible assets subject to amortization:
Software 3 107  107
Product Formulation 10 470 (236 ) 234
Total $ 577 $ (236 ) $ 341 Intangible assets consisted of the following
at December 31, 2015:
Useful life Gross Accumulated amortization Net
(Years) (in thousands)
Intangible assets subject to amortization:
Product formulation 10 440 (205 ) 235 Amortization expense
relating to other identifiable intangible assets was insignificant for the three months ended March 31, 2016 and $0.1 million for
the three months ended March 31, 2015. The following table shows the Companys
estimated future amortization expense related to intangible assets for the next five years.
Amount
(in thousands)
Remainder 2016 $ 50
2017 54
2018 44
2019 31
2020 23
Thereafter 32 </t>
  </si>
  <si>
    <t xml:space="preserve">6. Goodwill The following represents
a summary of changes in the Companys carrying amount of goodwill for the quarter ended March 31, 2016:
Balance as of December 31, 2015 $ 863
Foreign currency translation 56
Balance as of March 31, 2016 $ 919 </t>
  </si>
  <si>
    <t>Restructuring Activities</t>
  </si>
  <si>
    <t>Restructuring and Related Activities [Abstract]</t>
  </si>
  <si>
    <t xml:space="preserve">7. Restructuring Activities In connection with
its strategic planning process, as well as the Companys ongoing plans to improve efficiency and effectiveness of its operations,
the Company initiated plans in the second quarter of 2015 to reduce headcount and more efficiently utilize real estate assets.
These plans were completed in the first quarter of 2016 and no expense was recorded in the first quarter of 2016. In connection with
the integration of the 2013 CMS acquisition, as well as the Companys ongoing plans to improve efficiency and effectiveness
of its operations, the Company initiated plans in the fourth quarter of 2013 to reduce headcount and move the Companys warehouse
from Omaha, Nebraska to Georgia. The restructuring initiative was completed in the first quarter of 2015. The following table
reconciles the beginning and ending restructuring balance for the quarter ended March 31, 2016, which is included in accrued expenses:
(in thousands)
Accrued liability at beginning of period $ 73
Severance paid (73 )
Accrued liability at end of period $  The following table
reconciles the beginning and ending restructuring balance for the quarter ended March 31, 2015, which is included in accrued expenses:
(in thousands)
Accrued liability at beginning of period $ 187
Severance paid (102 )
Accrued liability at end of period $ 85 </t>
  </si>
  <si>
    <t>Income Taxes</t>
  </si>
  <si>
    <t>Income Tax Disclosure [Abstract]</t>
  </si>
  <si>
    <t>8. Income Tax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tax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9.8 million should be recorded against the Companys U.S. and China tax jurisdiction deferred tax assets as of March
31, 2016. During the first quarter the valuation allowance increased $0.7 million. The Company currently
has an exam initiated for Federal purposes for the 2011 fiscal year. The Company has examinations not yet initiated for Federal
purposes for fiscal years 2012, 2013, 2014, and 2015. In most cases, the Company has examinations open for state or local jurisdictions
based on the particular jurisdictions statute of limitations.</t>
  </si>
  <si>
    <t>Stock Compensation</t>
  </si>
  <si>
    <t>Disclosure of Compensation Related Costs, Share-based Payments [Abstract]</t>
  </si>
  <si>
    <t xml:space="preserve">9. Stock Compensation The Company recognizes
compensation expense for all share-based payment awards made to employees and directors based on their estimated fair values. Share-based
compensation expense included in selling and administrative expenses approximated $0.1 million for the three months ended March
31, 2016 and 2015, respectively. Long-Term Incentive Plan The Companys
2010 Long-Term Incentive Plan (2010 Plan) provides the Compensation Committee of the Board of Directors with the
discretion to grant stock options, stock appreciation rights, restricted shares, restricted stock units, performance shares, and
performance units. Vesting terms vary with each grant and may be subject to vesting upon a change in control of the
Company. The total number of shares reserved for issuance under the 2010 Plan is 1,600,000 shares. During the three months ended
March 31, 2016, the Company granted no restricted stock units and 100,000 stock options under the 2010 Plan. Options As noted above,
under the 2010 Plan, the Company granted options to purchase 100,000 shares, during the three month period ended March 31, 2016.
Options to purchase shares of common stock were granted with exercise prices equal to the fair value of the common stock on the
date of grant and vest immediately or over a five-year period. The weighted average grant date fair
value of stock options granted during the three month period ended March 31, 2016 was $4.20. There were no stock options granted
during the three month period ended March 31, 2015. The fair value of each stock option granted is estimated on the date of grant
using a Black-Scholes valuation model with the following weighted average assumptions:
2016
Expected dividend yield at date of grant 0.00 %
Risk-free interest rate 1.35 %
Expected stock price volatility 32.26 %
Expected life of options (in years) 5.7 The risk-free interest
rate assumptions were based on the U.S. Treasury yield curve in effect at the time of the grant. The expected volatility was based
on historical daily price changes of the Companys stock for one year prior to the date of grant. The expected life of options
is the average number of years the Company estimates that options will be outstanding. The Company considers groups of associates
that have similar historical exercise behavior separately for valuation purposes. The following table
summarizes the Companys activities with respect to its stock options for the three months ended March 31, 2016 as follows:
Number of Options Weighted Average Exercise Price Per Share Weighted Average Remaining Contractual Term Aggregate Intrinsic Value (in thousands)
Outstanding at December 31, 2015 450,800 $ 4.48 9.21 $ 131
Granted 100,000 4.20
Exercised (15,000 ) 3.55
Forfeited (22,500 ) 4.70
Outstanding at March 31, 2016 513,300 $ 4.33 9.41 $ 140
Exercisable at March 31, 2015 83,300 $ 4.44 8.23 $ 16 The aggregate intrinsic
value in the table above represents the total that would have been received by the option holders if all in-the-money options had
been exercised on March 31, 2016. As of March 31,
2016, 430,000 stock option awards were non-vested. Unrecognized compensation cost related to stock option awards was approximately
$0.6 million which is expected to be recognized over a weighted average period of 4.7 years. Restricted Stock Plans The Ballantyne
Strong, Inc. 2014 Non-Employee Directors Restricted Stock Plan (the 2014 Non-Employee Plan) provides for the
award of restricted shares to outside directors. Shares issued under the 2014 Non-Employee Plan vest the day preceding the Companys
Annual Meeting of Stockholders in the year following issuance. A total of 250,000 shares are reserved for issuance under the 2014
Non-Employee Plan. During the three months ended March 31, 2016, the Company granted 2,260 shares with a grant date fair value
of $4.40 under the 2014 Non-Employee Plan. In connection with
the restricted stock granted to certain employees and non-employee directors, the Company accrues compensation expense based on
the estimated number of shares expected to be issued utilizing the most current information available to the Company at the date
of the financial statements. The Company estimates the fair value of restricted stock awards based upon the market price of the
underlying common stock on the date of grant. As of March 31,
2016, the total unrecognized compensation cost related to non-vested restricted stock awards was approximately $0.3 million which
is expected to be recognized over a weighted average period of 1.8 years. The following table
summarizes restricted stock activity for the three months ended March 31, 2016:
Number of Restricted Stock Shares Weighted Average Grant Price Fair Value
Non-vested at December 31, 2015 130,358 $ 4.30
Granted 2,260 4.40
Shares vested (5,900 ) 4.36
Shares forfeited (5,625 ) 3.75
Non-vested at March 31, 2016 121,093 $ 4.32 </t>
  </si>
  <si>
    <t>Commitments, Contingencies and Concentrations</t>
  </si>
  <si>
    <t>Commitments and Contingencies Disclosure [Abstract]</t>
  </si>
  <si>
    <t xml:space="preserve">10. Commitments, Contingencies and
Concentrations Concentrations The Companys
top ten customers accounted for approximately 47.9% of total consolidated net revenues for the three months ended March 31, 2016.
Trade accounts receivable from these customers represented approximately 37.7% of net consolidated receivables at March 31, 2016.
While the Company believes its relationships with such customers are stable, most arrangements are made by purchase order and are
terminable at will by either party. A significant decrease or interruption in business from the Companys significant customers
could have a material adverse effect on the Companys business, financial condition and results of operations. The Company
could also be adversely affected by such factors as changes in foreign currency rates and weak economic and political conditions
in each of the countries in which the Company sells its products. Financial instruments
that potentially expose the Company to a concentration of credit risk principally consist of accounts receivable. The Company sells
product to a large number of customers in many different geographic regions. To minimize credit concentration risk, the Company
performs ongoing credit evaluations of its customers financial condition. Leases The Company and
its subsidiaries lease plant and office facilities, furniture, autos and equipment under operating leases expiring through 2023.
These leases generally contain renewal options and the Company expects to renew or replace certain of these leases in the ordinary
course of business. The Companys future minimum lease
payments for leases at March 31, 2016 are as follows:
Capital Leases Operating Leases
(In thousands)
Remainder 2016 $ 243 $ 456
2017 290 460
2018 248 406
2019 131 373
2020  353
Thereafter  636
Total minimum lease payments 912 2,684
Less: Amount representing interest 40
Present value of minimum lease payments 872
Less: Current maturities 319
Capital lease obligations, net of current portion $ 553 </t>
  </si>
  <si>
    <t>Business Segment Information</t>
  </si>
  <si>
    <t>Segment Reporting [Abstract]</t>
  </si>
  <si>
    <t>11. Business Segment Information As
of March 31, 2016 the Companys operations were conducted principally through two business segments: Cinema and Digital Media.
Cinema operations include the sale of digital projection equipment, screens, and sound systems. Digital Media operations include
the delivery of end to end digital signage solutions, video communication solutions, content creation and management and service
of digital signage and digital cinema equipment. The Company allocates resources to business segments and evaluates the performance
of these segments based upon reported segment operating profit. The Company records intercompany sales at cost and has eliminated
all significant intercompany sales in consolidation. Summary by Business Segments
Three Months Ended March 31,
(In thousands) 2016 2015
Net revenue
Cinema $ 13,150 $ 15,747
Digital Media 7,745 7,046
Total segment net revenue 20,895 22,793
Eliminations 355 323
Total net revenue 20,540 22,470
Operating income (loss)
Cinema 3,218 1,793
Digital Media 114 (478 )
Total segment operating income 3,332 1,315
Unallocated general and administrative expenses (2,047 ) (2,530 )
Gain on sale of assets  2
Other income (expense)
Interest, net 15 145
Cinema  foreign currency transaction gain (loss) (884 ) 748
Digital Media  foreign currency transaction gain (loss) 60 (111 )
Cinema 42 8
Digital Media (5 ) 
Change in value of marketable securities - Corporate asset (483 ) 
Total other income, net (1,255 ) 790
Earnings (loss) before income taxes and equity method investment income $ 30 $ (423 )
(In thousands) March 31, 2016 December 31, 2015
Identifiable assets
Cinema $ 44,311 $ 45,443
Digital Media 15,823 15,319
Corporate assets 6,066 6,102
Total $ 66,200 $ 66,864 Summary by Geographical Area
Three Months Ended March 31,
(In thousands) 2016 2015
Net revenue
United States $ 13,237 $ 13,899
China 4,188 4,105
South America 382 1,936
Canada 1,105 1,250
Europe 474 598
Mexico 897 582
Asia (excluding China) 198 45
Other 59 55
Total $ 20,540 $ 22,470
(In thousands) March 31, 2016 December 31, 2015
Identifiable assets
United States $ 31,923 $ 32,783
Canada 27,189 25,698
China 5,774 7,051
Asia (excluding China) 1,314 1,332
Total $ 66,200 $ 66,864 Net revenues by
business segment are to unaffiliated customers. Identifiable assets by geographical area are based on location of facilities.
Net sales by geographical area are based on destination of sales.</t>
  </si>
  <si>
    <t>Summary of Significant Accounting Policies (Policies)</t>
  </si>
  <si>
    <t>Basis of Presentation and Principles of Consolidation</t>
  </si>
  <si>
    <t>Basis of Presentation and Principles
of Consolidation The condensed consolidated
financial statements include the accounts of the Company and all majority owned and controlled domestic and foreign subsidiaries.
All significant intercompany balances and transactions have been eliminated in consolidation. The condensed consolidated
financial statements included in this report are presented in accordance with the requirements of Form 10-Q and consequently do
not include all of the disclosures normally required by accounting principles generally accepted in the United States of America
for annual reporting purposes or those made in the Companys Annual Report on Form 10-K. These condensed consolidated financial
statements should be read in conjunction with the consolidated financial statements and notes thereto included in the Companys
Annual Report on Form 10-K for the fiscal year-ended December 31, 2015. The condensed
consolidated balance sheet as of December 31, 2015 was derived from the Companys audited consolidated balance sheet as
of that date. All other condensed consolidated financial statements contained herein are unaudited and, in the opinion of management,
reflect all adjustments of a normal recurring nature necessary to present a fair statement of the financial position and the results
of operations and cash flows for the respective interim periods. The results for interim periods are not necessarily indicative
of trends or results expected for a full year.</t>
  </si>
  <si>
    <t>Use of Management Estimates</t>
  </si>
  <si>
    <t>Use of Management Estimates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and changes in facts and circumstances may alter such estimates and affect results
of operations and financial position in future periods.</t>
  </si>
  <si>
    <t>Marketable Securities</t>
  </si>
  <si>
    <t>Marketable Securities The Companys
marketable securities are comprised of investments in the common stock of a publicly traded company. Changes in fair value, based
on the market price of the investees stock are recognized in other income in the consolidated statement of operations. The
Company has elected the fair value option to account for the investment to more appropriately recognize the value of this investment
in our consolidated financial statements unless the Company exerts significant influence over the investment, in which case the
equity method of accounting would be applied. Marketable securities at fair value were as follows:
March 31, 2016
Cost Gross Unrealized Gains Gross Unrealized Losses Estimated Fair Value
(in thousands)
Marketable securities $ 2,050 $  $ 365 $ 1,685</t>
  </si>
  <si>
    <t>Equity Method Investments</t>
  </si>
  <si>
    <t>Equity Method Investments In December 2015,
the Company acquired 7.8% ownership in RELM Wireless Corporation (RELM) for $4.0 million and increased its ownership
to 8.3%as of March 31, 2016 for an additional $0.3 million. RELM is a publicly traded company that designs, manufactures and markets
two-way land mobile radios, repeaters, base stations, and related components and subsystems. The Companys Chief Executive
Officer is member of the board of directors of RELM, and controls entities that, when combined with the Companys ownership
in RELM, own greater than 20% of RELM, providing the Company with significant influence over RELM, but not controlling interest.
As a result of this significant influence, the Company accounts for its investment in RELM under the equity method. The Companys
carrying value for RELM was $4.4 million as of March 31, 2016 and the Companys equity method investment income of RELM
were not significant during the quarter ended March 31, 2016. Based on quoted market prices, the market value of the Companys
ownership in RELM was $5.2 million at March 31, 2016.</t>
  </si>
  <si>
    <t>Fair Value of Financial Instruments</t>
  </si>
  <si>
    <t>Fair Value of Financial Instruments The categorization
within the valuation hierarchy is based upon the lowest level of input that is significant to the fair value measurement. Financial
assets and liabilities carried at fair value will be classified and disclosed in one of the following three categories:
● Level 1 - inputs to the valuation techniques are quoted prices in active markets for identical assets or liabilities
● Level 2 - inputs to the valuation techniques are other than quoted prices but are observable for the assets or liabilities, either directly or indirectly
● Level 3 - inputs to the valuation techniques are unobservable for the assets or liabilities The following tables
present the Companys financial assets and liabilities measured at fair value based upon the level within the fair value
hierarchy in which the fair value measurements fall. Fair values measured on a recurring
basis at March 31, 2016:
Level 1 Level 2 Level 3 Total
(in thousands)
Cash and cash equivalents $ 20,826 $  $  $ 20,826
Marketable securities $ 1,685 $  $  $ 1,685
Notes receivable $  $  $ 1,669 $ 1,669 Fair values measured on a recurring basis at December 31,
2015:
Level 1 Level 2 Level 3 Total
(in thousands)
Cash and cash equivalents $ 22,070 $  $  $ 22,070
Marketable securities $ 2,101 $  $  $ 2,101
Notes receivable $  $  $ 1,669 $ 1,669 Quantitative information
about the Companys level 3 fair value measurements at March 31, 2015 is set forth below:
$ in thousands Fair Value at 3/31/2016 Valuation Technique Unobservable input Range
Note receivable $ 1,669 Discounted cash flow Probability of default 55 %
Discount rate 18 % The notes receivable
are recorded at estimated fair value at March 31, 2016 and accrue interest at a rate of 15% per annum. The significant
unobservable inputs used in the fair value measurement of the Companys note receivable are discount rate and probability
of default. Significant increases (decreases) in any of these inputs in isolation would result in a significantly lower (higher)
fair value measurement. The following table reconciles the beginning
and ending balance of the Companys notes receivable fair value:
Three months ended March 31,
2016 2015
(In thousands)
Notes receivable balance, beginning of period $ 1,669 $ 2,985
Interest income accrued  136
Notes receivable balance, end of period $ 1,669 $ 3,121 The carrying values
of all other financial assets and liabilities including accounts receivable, accounts payable and accrued expenses reported in
the consolidated balance sheets equal or approximate their fair values due to the short-term nature of these instruments. All
non-financial assets that are not recognized or disclosed at fair value in the financial statements on a recurring basis, which
includes non-financial long-lived assets, are measured at fair value in certain circumstances (for example, when there is evidence
of impairment). During the quarter ended March 31, 2015 the Company did not have any significant non-recurring measurements of
non-financial assets or liabilities.</t>
  </si>
  <si>
    <t>Recently Issued Accounting Pronouncements</t>
  </si>
  <si>
    <t xml:space="preserve">Recently Issued Accounting Pronouncements In May 2014, the
FASB issued Accounting Standards Update No. 2014-09, Revenue from Contracts with Customers (Topic 606) (ASU
2014-09). ASU 2014-09 requires an entity to recognize the amount of revenue to which it expects to be entitled for the transfer
of promised goods or services to customers. The ASU will replace most existing revenue recognition guidance in U.S. GAAP when it
becomes effective. The guidance is effective for the Company beginning January 1, 2018. An entity may adopt this ASU either retrospectively
or through a cumulative effect adjustment as of the start of the first period for which it applies the ASU. Early adoption is not
permitted. The Company is currently evaluating the potential impact of adopting this guidance and has not yet selected a transition
method nor has it determined the effect of the standard on its ongoing financial reporting. In July 2015, the
FASB issued Accounting Standards Update No. 2015-11, Simplifying the Measurement of Inventory (ASU 2015-11).
ASU 2015-11 requires an entity utilizing the FIFO inventory method to change their measurement principle for inventory changes
from the lower of cost or market to lower of cost and net realizable value. The guidance is effective for the Company beginning
January 1, 2017. An entity must adopt this ASU prospectively and early adoption is permitted. The Company is currently evaluating
the potential impact of adopting this guidance and has not determined the effect of the standard on its ongoing financial reporting. In January 2016,
the FASB issued ASU 2016-01, Financial Instruments - Overall: Recognition and Measurement of Financial Assets and Financial
Liabilities (ASU 2016-01). ASU 2016-01 requires equity investments that do not result in consolidation and
are not accounted under the equity method to be measured at fair value with changes in fair value recognized in net income; simplifies
the impairment assessment of equity investments without readily determinable fair values by requiring a qualitative assessment
to identify impair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clarifies that an entity should evaluate the need for a valuation allowance on
a deferred tax asset related to available-for-sale securities in combination with the entitys other deferred tax assets
and modifies certain fair value disclosure requirements. ASU 2016-01 is effective for financial statements issued for fiscal years
beginning after December 15, 2017, and interim periods within those fiscal years. Early adoption is not permitted. The adoption
of ASU 2016-01 is not expected to have a material effect on the Companys consolidated financial statements. In
February 2016, the FASB issued ASU 2016-02, Leases In
March 2016, the FASB issued ASU 2016-07, Simplifying the Transition to the Equity Method of Accounting, (ASU
2016-07). ASU 2016-07 eliminates the requirement for the Company to retroactively apply the equity method when its increase
in ownership interests (or degree of influence) in an investee triggers equity method accounting. This ASU is effective for the
Company on January 1, 2017 with early adoption permitted. The Company has adopted ASU 2016-07 and there was no impact on its consolidated
financial statements. In
March 2016, the FASB issued ASU 2016-09, Compensation  Stock Compensation (Topic 718) </t>
  </si>
  <si>
    <t>Summary of Significant Accounting Policies (Tables)</t>
  </si>
  <si>
    <t>Schedule of Marketable Securities</t>
  </si>
  <si>
    <t>Marketable securities
at fair value were as follows:
March 31, 2016
Cost Gross Unrealized Gains Gross Unrealized Losses Estimated Fair Value
(in thousands)
Marketable securities $ 2,050 $  $ 365 $ 1,685</t>
  </si>
  <si>
    <t>Schedule of Fair Value Measured Financial Assets and Liabilities</t>
  </si>
  <si>
    <t xml:space="preserve">Fair values measured on a recurring
basis at March 31, 2016:
Level 1 Level 2 Level 3 Total
(in thousands)
Cash and cash equivalents $ 20,826 $  $  $ 20,826
Marketable securities $ 1,685 $  $  $ 1,685
Notes receivable $  $  $ 1,669 $ 1,669 Fair values measured on a recurring basis at December 31,
2015:
Level 1 Level 2 Level 3 Total
(in thousands)
Cash and cash equivalents $ 22,070 $  $  $ 22,070
Marketable securities $ 2,101 $  $  $ 2,101
Notes receivable $  $  $ 1,669 $ 1,669 </t>
  </si>
  <si>
    <t>Summary of Quantitative Information About Company's Level 3 Fair Value Measurements</t>
  </si>
  <si>
    <t>Quantitative information
about the Companys level 3 fair value measurements at March 31, 2015 is set forth below:
Fair Value at 3/31/2016 $ in thousands Valuation Technique Unobservable input Range
Note receivable $ 1,669 Discounted cash flow Probability of default 55 %
Discount rate 18 %</t>
  </si>
  <si>
    <t>Summary of Notes Receivable Reconciliation</t>
  </si>
  <si>
    <t xml:space="preserve">The following table reconciles the beginning
and ending balance of the Companys notes receivable fair value:
Three months ended March 31,
2016 2015
(In thousands)
Notes receivable balance, beginning of period $ 1,669 $ 2,985
Interest income accrued  136
Notes receivable balance, end of period $ 1,669 $ 3,121 </t>
  </si>
  <si>
    <t>Earnings (Loss) Per Common Share (Tables)</t>
  </si>
  <si>
    <t>Schedule of Loss Per Share Basic and Diluted</t>
  </si>
  <si>
    <t>The following table
provides the reconciliation between basic and diluted loss per share:
Three Months Ended March 31,
2016 2015
(In thousands, except per share data)
Basic loss per share:
Loss applicable to common stock $ (613 ) $ (10,164 )
Basic weighted average common shares outstanding 14,203 14,091
Basic loss per share $ (0.04 ) $ (0.72 )
Diluted loss per share:
Loss applicable to common stock $ (613 ) $ (10,164 )
Basic weighted average common shares outstanding 14,203 14,091
Dilutive effect of stock options and restricted stock awards  
Dilutive weighted average common shares outstanding 14,203 14,091
Diluted loss per share $ (0.04 ) $ (0.72 )</t>
  </si>
  <si>
    <t>Warranty Reserves (Tables)</t>
  </si>
  <si>
    <t>Schedule of Product Warranty Liability</t>
  </si>
  <si>
    <t xml:space="preserve">The following table
summarizes warranty activity for the three months ended March 31, 2016 and 2015:
Three Months Ended March 31,
2016 2015
(In thousands)
Warranty accrual at beginning of period $ 310 $ 423
Charged to expense 158 112
Amounts written off, net of recoveries (158 ) (205 )
Foreign currency adjustment 4 (8 )
Warranty accrual at end of period $ 314 $ 322 </t>
  </si>
  <si>
    <t>Intangible Assets (Tables)</t>
  </si>
  <si>
    <t>Schedule of Intangible Assets</t>
  </si>
  <si>
    <t xml:space="preserve">Intangible assets consisted of the following
at March 31, 2016:
Useful life Gross Accumulated amortization Net
(Years) (in thousands)
Intangible assets subject to amortization:
Software 3 107  107
Product Formulation 10 470 (236 ) 234
Total $ 577 $ (236 ) $ 341 Intangible assets consisted of the following
at December 31, 2015:
Useful life Gross Accumulated amortization Net
(Years) (in thousands)
Intangible assets subject to amortization:
Product formulation 10 440 (205 ) 235 </t>
  </si>
  <si>
    <t>Schedule of Intangible Assets Future Amortization Expense</t>
  </si>
  <si>
    <t xml:space="preserve">The following table shows the Companys
estimated future amortization expense related to intangible assets for the next five years.
Amount
(in thousands)
Remainder 2016 $ 50
2017 54
2018 44
2019 31
2020 23
Thereafter 32 </t>
  </si>
  <si>
    <t>Goodwill (Tables)</t>
  </si>
  <si>
    <t>Summary of Changes in Carrying Amount of Goodwill</t>
  </si>
  <si>
    <t xml:space="preserve">The following represents
a summary of changes in the Companys carrying amount of goodwill for the quarter ended March 31, 2016:
Balance as of December 31, 2015 $ 863
Foreign currency translation 56
Balance as of March 31, 2016 $ 919 </t>
  </si>
  <si>
    <t>Restructuring Activities (Tables)</t>
  </si>
  <si>
    <t>Schedule of Beginning and Ending Restructuring Balance Included in Accrued Expenses</t>
  </si>
  <si>
    <t xml:space="preserve">The following table
reconciles the beginning and ending restructuring balance for the quarter ended March 31, 2016, which is included in accrued expenses:
(in thousands)
Accrued liability at beginning of period $ 73
Severance paid (73 )
Accrued liability at end of period $  The following table
reconciles the beginning and ending restructuring balance for the quarter ended March 31, 2015, which is included in accrued expenses:
(in thousands)
Accrued liability at beginning of period $ 187
Severance paid (102 )
Accrued liability at end of period $ 85 </t>
  </si>
  <si>
    <t>Stock Compensation (Tables)</t>
  </si>
  <si>
    <t>Schedule of Weighted Average Fair Value Assumptions Used in Grant Date Fair Value of Purchase Rights Outstanding</t>
  </si>
  <si>
    <t xml:space="preserve">The fair value of each stock option
granted is estimated on the date of grant using a Black-Scholes valuation model with the following weighted average assumptions:
2016
Expected dividend yield at date of grant 0.00 %
Risk-free interest rate 1.35 %
Expected stock price volatility 32.26 %
Expected life of options (in years) 5.7 </t>
  </si>
  <si>
    <t>Summary of Stock Options Activities</t>
  </si>
  <si>
    <t xml:space="preserve">The following table
summarizes the Companys activities with respect to its stock options for the three months ended March 31, 2016 as follows:
Number of Options Weighted Average Exercise Price Per Share Weighted Average Remaining Contractual Term Aggregate Intrinsic Value (in thousands)
Outstanding at December 31, 2015 450,800 $ 4.48 9.21 $ 131
Granted 100,000 4.20
Exercised (15,000 ) 3.55
Forfeited (22,500 ) 4.70
Outstanding at March 31, 2016 513,300 $ 4.33 9.41 $ 140
Exercisable at March 31, 2015 83,300 $ 4.44 8.23 $ 16 </t>
  </si>
  <si>
    <t>Summary of Restricted Stock Activity</t>
  </si>
  <si>
    <t xml:space="preserve">The following table
summarizes restricted stock activity for the three months ended March 31, 2016:
Number of Restricted Stock Shares Weighted Average Grant Price Fair Value
Non-vested at December 31, 2015 130,358 $ 4.30
Granted 2,260 4.40
Shares vested (5,900 ) 4.36
Shares forfeited (5,625 ) 3.75
Non-vested at March 31, 2016 121,093 $ 4.32 </t>
  </si>
  <si>
    <t>Commitments, Contingencies and Concentrations (Tables)</t>
  </si>
  <si>
    <t>Schedule of Leases Future Minimum Lease Payments</t>
  </si>
  <si>
    <t xml:space="preserve">The Companys future minimum lease
payments for leases at March 31, 2016 are as follows:
Capital Leases Operating Leases
(In thousands)
Remainder 2016 $ 243 $ 456
2017 290 460
2018 248 406
2019 131 373
2020  353
Thereafter  636
Total minimum lease payments 912 2,684
Less: Amount representing interest 40
Present value of minimum lease payments 872
Less: Current maturities 319
Capital lease obligations, net of current portion $ 553 </t>
  </si>
  <si>
    <t>Business Segment Information (Tables)</t>
  </si>
  <si>
    <t>Schedule of Segment Reporting Information by Segment</t>
  </si>
  <si>
    <t>Three Months Ended March 31,
(In thousands) 2016 2015
Net revenue
Cinema $ 13,150 $ 15,747
Digital Media 7,745 7,046
Total segment net revenue 20,895 22,793
Eliminations 355 323
Total net revenue 20,540 22,470
Operating income (loss)
Cinema 3,218 1,793
Digital Media 114 (478 )
Total segment operating income 3,332 1,315
Unallocated general and administrative expenses (2,047 ) (2,530 )
Gain on sale of assets  2
Other income (expense)
Interest, net 15 145
Cinema  foreign currency transaction gain (loss) (884 ) 748
Digital Media  foreign currency transaction gain (loss) 60 (111 )
Cinema 42 8
Digital Media (5 ) 
Change in value of marketable securities - Corporate asset (483 ) 
Total other income, net (1,255 ) 790
Earnings (loss) before income taxes and equity method investment income $ 30 $ (423 )</t>
  </si>
  <si>
    <t>Reconciliation of Assets from Segment to Consolidated</t>
  </si>
  <si>
    <t xml:space="preserve">(In thousands) March 31, 2016 December 31, 2015
Identifiable assets
Cinema $ 44,311 $ 45,443
Digital Media 15,823 15,319
Corporate assets 6,066 6,102
Total $ 66,200 $ 66,864 </t>
  </si>
  <si>
    <t>Schedule of Segment Reporting Information by Geographic Area</t>
  </si>
  <si>
    <t xml:space="preserve">Summary by Geographical Area
Three Months Ended March 31,
(In thousands) 2016 2015
Net revenue
United States $ 13,237 $ 13,899
China 4,188 4,105
South America 382 1,936
Canada 1,105 1,250
Europe 474 598
Mexico 897 582
Asia (excluding China) 198 45
Other 59 55
Total $ 20,540 $ 22,470 </t>
  </si>
  <si>
    <t>Summary of Identifiable Assets by Geographical Area</t>
  </si>
  <si>
    <t xml:space="preserve">(In thousands) March 31, 2016 December 31, 2015
Identifiable assets
United States $ 31,923 $ 32,783
Canada 27,189 25,698
China 5,774 7,051
Asia (excluding China) 1,314 1,332
Total $ 66,200 $ 66,864 </t>
  </si>
  <si>
    <t>Summary of Significant Accounting Policies (Details Narrative) - USD ($) $ in Thousands</t>
  </si>
  <si>
    <t>1 Months Ended</t>
  </si>
  <si>
    <t>Equity method investment, aggregate cost</t>
  </si>
  <si>
    <t>Time Sharing Transactions, Weighted Average of Stated Interest Rates for Notes Receivable</t>
  </si>
  <si>
    <t>15.00%</t>
  </si>
  <si>
    <t>Relm Wireless Corp [Member]</t>
  </si>
  <si>
    <t>Equity ownership interest rate percentage</t>
  </si>
  <si>
    <t>7.80%</t>
  </si>
  <si>
    <t>8.30%</t>
  </si>
  <si>
    <t>Equity method investments amount</t>
  </si>
  <si>
    <t>Quoted market value of the Company's ownership</t>
  </si>
  <si>
    <t>Relm Wireless Corp [Member] | Chief Executive Officer [Member] | Minimum [Member]</t>
  </si>
  <si>
    <t>Minimum combined ownership interest</t>
  </si>
  <si>
    <t>20.00%</t>
  </si>
  <si>
    <t>Summary of Signficant Accounting Policies - Schedule of Marketable Securities (Details) $ in Thousands</t>
  </si>
  <si>
    <t>Mar. 31, 2016USD ($)</t>
  </si>
  <si>
    <t>Marketable securities, Cost</t>
  </si>
  <si>
    <t>Marketable securities, Estimated Fair Value</t>
  </si>
  <si>
    <t>Marketable Securities [Member] | Unrealized Gains [Member]</t>
  </si>
  <si>
    <t>Marketable securities, Gross Unrealized Gains Loss</t>
  </si>
  <si>
    <t>Marketable Securities [Member] | Unrealized Losses [Member]</t>
  </si>
  <si>
    <t>Summary of Significant Accounting Policies - Schedule of Fair Value Measured Financial Assets and Liabilities (Details) - USD ($) $ in Thousands</t>
  </si>
  <si>
    <t>Level 1 [Member]</t>
  </si>
  <si>
    <t>Level 2 [Member]</t>
  </si>
  <si>
    <t>Level 3 [Member]</t>
  </si>
  <si>
    <t>Summary of Significant Accounting Policies - Summary of Quantitative Information About Company's Level 3 Fair Value Measurements (Details) - USD ($) $ in Thousands</t>
  </si>
  <si>
    <t>Note receivable</t>
  </si>
  <si>
    <t>Valuation Technique</t>
  </si>
  <si>
    <t>Discounted cash flow</t>
  </si>
  <si>
    <t>Probability of default</t>
  </si>
  <si>
    <t>55.00%</t>
  </si>
  <si>
    <t>Discount rate</t>
  </si>
  <si>
    <t>18.00%</t>
  </si>
  <si>
    <t>Summary of Significant Accounting Policies - Summary of Notes Receivable Reconciliation (Details) - USD ($) $ in Thousands</t>
  </si>
  <si>
    <t>Note receivable balance, beginning of period</t>
  </si>
  <si>
    <t>Interest income accrued</t>
  </si>
  <si>
    <t>Note receivable balance, end of period</t>
  </si>
  <si>
    <t>Earnings (Loss) Per Common Share (Details Narrative) - shares</t>
  </si>
  <si>
    <t>Stock Option In Which Exercise Price Exceeds The Average Market Price Of Common Shares [Member]</t>
  </si>
  <si>
    <t>Anti dilutive securities excluded from computation of earnings per share</t>
  </si>
  <si>
    <t>Restricted Stock Units And Stock Options In Which Exercise Price Is Less Than The Average Market Price Of Common Shares [Member]</t>
  </si>
  <si>
    <t>Earnings (Loss) Per Common Share - Schedule of Loss Per Share Basic and Diluted (Details) - USD ($) $ / shares in Units, $ in Thousands</t>
  </si>
  <si>
    <t>Loss applicable to common stock</t>
  </si>
  <si>
    <t>Basic weighted average common shares outstanding</t>
  </si>
  <si>
    <t>Dilutive effect of stock options and restricted stock awards</t>
  </si>
  <si>
    <t>Dilutive weighted average common shares outstanding</t>
  </si>
  <si>
    <t>Warranty Reserves - Schedule of Product Warranty Liability (Details) - USD ($) $ in Thousands</t>
  </si>
  <si>
    <t>Extended Product Warranty Disclosure [Abstract]</t>
  </si>
  <si>
    <t>Warranty accrual at beginning of period</t>
  </si>
  <si>
    <t>Charged to expense</t>
  </si>
  <si>
    <t>Amounts written off, net of recoveries</t>
  </si>
  <si>
    <t>Foreign currency adjustment</t>
  </si>
  <si>
    <t>Warranty accrual at end of period</t>
  </si>
  <si>
    <t>Intangible Assets (Details Narrative) - USD ($) $ in Thousands</t>
  </si>
  <si>
    <t>Amortization expense</t>
  </si>
  <si>
    <t>Intangible Assets - Schedule of Intangible Assets (Details) - USD ($) $ in Thousands</t>
  </si>
  <si>
    <t>12 Months Ended</t>
  </si>
  <si>
    <t>Intangible assets, Gross</t>
  </si>
  <si>
    <t>Intangible assets, Accumulated amortization</t>
  </si>
  <si>
    <t>Intangible assets, Net</t>
  </si>
  <si>
    <t>Software [Member]</t>
  </si>
  <si>
    <t>Intangible assets, Useful life</t>
  </si>
  <si>
    <t>3 years</t>
  </si>
  <si>
    <t>Production Formulation [Member]</t>
  </si>
  <si>
    <t>10 years</t>
  </si>
  <si>
    <t>Intangible Assets - Schedule of Intangible Assets Future Amortization Expense (Details) $ in Thousands</t>
  </si>
  <si>
    <t>Thereafter</t>
  </si>
  <si>
    <t>Goodwill - Summary of Changes in Carrying Amount of Goodwill (Details) $ in Thousands</t>
  </si>
  <si>
    <t>Balance</t>
  </si>
  <si>
    <t>Restructuring Activities - Schedule of Beginning and Ending Restructuring Balance Included in Accrued Expenses (Details) - USD ($) $ in Thousands</t>
  </si>
  <si>
    <t>Accrued liability at beginning of period</t>
  </si>
  <si>
    <t>Severance paid</t>
  </si>
  <si>
    <t>Accrued liability at end of period</t>
  </si>
  <si>
    <t>Income Taxes (Details Narrative) $ in Thousands</t>
  </si>
  <si>
    <t>Valuation allowance</t>
  </si>
  <si>
    <t>Increase in valuation allowance</t>
  </si>
  <si>
    <t>Income tax examination description</t>
  </si>
  <si>
    <t>The Company currently has an exam initiated for Federal purposes for the 2011 fiscal year. The Company has examinations not yet initiated for Federal purposes for fiscal years 2012, 2013, 2014, and 2015. In most cases, the Company has examinations open for state or local jurisdictions based on the particular jurisdictions statute of limitations.</t>
  </si>
  <si>
    <t>Stock Compensation (Details Narrative) - USD ($) $ / shares in Units, $ in Thousands</t>
  </si>
  <si>
    <t>Number of shares granted</t>
  </si>
  <si>
    <t>Stock Option [Member]</t>
  </si>
  <si>
    <t>Share-based compensation arrangement by share-based payment award, options, nonvested, number</t>
  </si>
  <si>
    <t>Total unrecognized compensation cost related to stock option awards</t>
  </si>
  <si>
    <t>Compensation cost expected to be recognized, weighted average period</t>
  </si>
  <si>
    <t>4 years 8 months 12 days</t>
  </si>
  <si>
    <t>Year 2010 Plan [Member]</t>
  </si>
  <si>
    <t>Number of shares reserved for issuance</t>
  </si>
  <si>
    <t>Year 2010 Plan [Member] | Restricted Stock [Member]</t>
  </si>
  <si>
    <t>Year 2010 Plan [Member] | Stock Option [Member]</t>
  </si>
  <si>
    <t>Share-based compensation arrangement by share-based payment award, options, grants in period, weighted average grant date fair value</t>
  </si>
  <si>
    <t>Year 2010 Plan [Member] | Stock Option [Member] | Minimum [Member]</t>
  </si>
  <si>
    <t>Option vesting period</t>
  </si>
  <si>
    <t>0 years</t>
  </si>
  <si>
    <t>Year 2010 Plan [Member] | Stock Option [Member] | Maximum [Member]</t>
  </si>
  <si>
    <t>5 years</t>
  </si>
  <si>
    <t>Non-Employee Plan [Member] | Restricted Stock [Member]</t>
  </si>
  <si>
    <t>Unrecognized compensation cost</t>
  </si>
  <si>
    <t>1 year 9 months 18 days</t>
  </si>
  <si>
    <t>Selling, General and Administrative Expenses [Member]</t>
  </si>
  <si>
    <t>Stock Compensation - Schedule of Weighted Average Fair Value Assumptions Used in Grant Date Fair Value of Purchase Rights Outstanding (Details)</t>
  </si>
  <si>
    <t>Expected dividend yield at date of grant</t>
  </si>
  <si>
    <t>0.00%</t>
  </si>
  <si>
    <t>Risk-free interest rate</t>
  </si>
  <si>
    <t>1.35%</t>
  </si>
  <si>
    <t>Expected stock price volatility</t>
  </si>
  <si>
    <t>32.26%</t>
  </si>
  <si>
    <t>Expected life of options (in years)</t>
  </si>
  <si>
    <t>5 years 8 months 12 days</t>
  </si>
  <si>
    <t>Stock Compensation - Summary of Stock Options Activities (Details) $ / shares in Units, $ in Thousands</t>
  </si>
  <si>
    <t>Mar. 31, 2016USD ($)$ / sharesshares</t>
  </si>
  <si>
    <t>Number of Options, Outstanding beginning balance | shares</t>
  </si>
  <si>
    <t>Number of Options, Granted | shares</t>
  </si>
  <si>
    <t>Number of Options, Exercised | shares</t>
  </si>
  <si>
    <t>Number of Options, Forfeit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Outstanding ending balance | $ / shares</t>
  </si>
  <si>
    <t>Weighted Average Exercise Price Per Share, Exercisable | $ / shares</t>
  </si>
  <si>
    <t>Weighted Average Remaining Contractual Term, beginning balance</t>
  </si>
  <si>
    <t>9 years 2 months 16 days</t>
  </si>
  <si>
    <t>Weighted Average Remaining Contractual Term, ending balance</t>
  </si>
  <si>
    <t>9 years 4 months 28 days</t>
  </si>
  <si>
    <t>Weighted Average Remaining Contractual Term, Exercisable</t>
  </si>
  <si>
    <t>8 years 2 months 23 days</t>
  </si>
  <si>
    <t>Aggregate Intrinsic Value, beginning balance | $</t>
  </si>
  <si>
    <t>Aggregate Intrinsic Value, ending balance | $</t>
  </si>
  <si>
    <t>Aggregate Intrinsic Value, Exercisable | $</t>
  </si>
  <si>
    <t>Stock Compensation - Summary of Restricted Stock Activity (Details) - Restricted Stock [Member]</t>
  </si>
  <si>
    <t>Mar. 31, 2016$ / sharesshares</t>
  </si>
  <si>
    <t>Number of Restricted Stock Shares, Non-vested beginning balance | shares</t>
  </si>
  <si>
    <t>Number of Restricted Stock Shares, Granted | shares</t>
  </si>
  <si>
    <t>Number of Restricted Stock Shares, vested | shares</t>
  </si>
  <si>
    <t>Number of Restricted Stock Shares, forfeited | shares</t>
  </si>
  <si>
    <t>Weighted Average Grant Price Fair Value, Non-vested beginning balance | $ / shares</t>
  </si>
  <si>
    <t>Weighted Average Grant Price Fair Value, Granted | $ / shares</t>
  </si>
  <si>
    <t>Weighted Average Grant Price Fair Value, Vested | $ / shares</t>
  </si>
  <si>
    <t>Weighted Average Grant Price Fair Value, Forfeited | $ / shares</t>
  </si>
  <si>
    <t>Weighted Average Grant Price Fair Value, Non-vested ending balance | $ / shares</t>
  </si>
  <si>
    <t>Commitments, Contingencies and Concentrations (Details Narrative)</t>
  </si>
  <si>
    <t>Mar. 31, 2016Customer</t>
  </si>
  <si>
    <t>Concentration risk, number of customers</t>
  </si>
  <si>
    <t>Operating Lease Expiration Date</t>
  </si>
  <si>
    <t>Sales Revenue, Net [Member] | Customer Concentration Risk [Member]</t>
  </si>
  <si>
    <t>Concentration risk, percentage</t>
  </si>
  <si>
    <t>47.90%</t>
  </si>
  <si>
    <t>Accounts Receivable [Member] | Customer Concentration Risk [Member]</t>
  </si>
  <si>
    <t>37.70%</t>
  </si>
  <si>
    <t>Commitments, Contingencies and Concentrations - Schedule of Leases Future Minimum Lease Payments (Details) $ in Thousands</t>
  </si>
  <si>
    <t>Leases [Abstract]</t>
  </si>
  <si>
    <t>Capital Leases, Remainder 2016</t>
  </si>
  <si>
    <t>Capital Leases, 2017</t>
  </si>
  <si>
    <t>Capital Leases, 2018</t>
  </si>
  <si>
    <t>Capital Leases, 2019</t>
  </si>
  <si>
    <t>Capital Leases, 2020</t>
  </si>
  <si>
    <t>Capital Leases, Thereafter</t>
  </si>
  <si>
    <t>Total minimum Capital lease payments</t>
  </si>
  <si>
    <t>Less: Amount representing interest</t>
  </si>
  <si>
    <t>Present value of minimum lease payments</t>
  </si>
  <si>
    <t>Less: Current maturities</t>
  </si>
  <si>
    <t>Capital lease obligations, net of current portion</t>
  </si>
  <si>
    <t>Operating Leases, Remainder 2016</t>
  </si>
  <si>
    <t>Operating Leases, 2017</t>
  </si>
  <si>
    <t>Operating Leases, 2018</t>
  </si>
  <si>
    <t>Operating Leases, 2019</t>
  </si>
  <si>
    <t>Operating Leases, 2020</t>
  </si>
  <si>
    <t>Operating Leases, Thereafter</t>
  </si>
  <si>
    <t>Total minimum Operating lease payments</t>
  </si>
  <si>
    <t>Business Segment Information (Details Narrative)</t>
  </si>
  <si>
    <t>Mar. 31, 2016Segments</t>
  </si>
  <si>
    <t>Number of business segment</t>
  </si>
  <si>
    <t>Business Segment Information - Schedule of Segment Reporting Information by Segment (Details) - USD ($) $ in Thousands</t>
  </si>
  <si>
    <t>Segment Reporting Information [Line Items]</t>
  </si>
  <si>
    <t>Total segment revenue</t>
  </si>
  <si>
    <t>Operating Income (Loss)</t>
  </si>
  <si>
    <t>Other income (expense) - foreign currency transaction gain (loss)</t>
  </si>
  <si>
    <t>Other income (expense)</t>
  </si>
  <si>
    <t>Change in value of marketable securities - Corporate asset</t>
  </si>
  <si>
    <t>Total other income, net</t>
  </si>
  <si>
    <t>Business Segments [Member]</t>
  </si>
  <si>
    <t>Eliminations</t>
  </si>
  <si>
    <t>Net Revenue</t>
  </si>
  <si>
    <t>Unallocated general and administrative expenses</t>
  </si>
  <si>
    <t>Gain on sale of assets</t>
  </si>
  <si>
    <t>Other income (expense) Interest, net</t>
  </si>
  <si>
    <t>Cinema [Member] | Business Segments [Member]</t>
  </si>
  <si>
    <t>Digital Media [Member] | Business Segments [Member]</t>
  </si>
  <si>
    <t>Business Segment Information - Reconciliation of Assets from Segment to Consolidated (Details) - USD ($) $ in Thousands</t>
  </si>
  <si>
    <t>Identifiable assets</t>
  </si>
  <si>
    <t>Corporate Assets [Member] | Business Segments [Member]</t>
  </si>
  <si>
    <t>Business Segment Information - Schedule of Segment Reporting Information by Geographic Area (Details) - USD ($) $ in Thousands</t>
  </si>
  <si>
    <t>Net revenue</t>
  </si>
  <si>
    <t>United States [Member]</t>
  </si>
  <si>
    <t>China [Member]</t>
  </si>
  <si>
    <t>South America [Member]</t>
  </si>
  <si>
    <t>Canada [Member]</t>
  </si>
  <si>
    <t>Europe [Member]</t>
  </si>
  <si>
    <t>Mexico [Member]</t>
  </si>
  <si>
    <t>Asia (Excluding China) [Member]</t>
  </si>
  <si>
    <t>Other Countries [Member]</t>
  </si>
  <si>
    <t>Business Segment Information - Summary of Identifiable Assets by Geographical Area (Details) - USD ($)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_(&quot;Remainder &quot;#,##0_);_(&quot;Remainder &quot;(#,##0)" numFmtId="167"/>
    <numFmt formatCode="_(&quot;through &quot;#,##0_);_(&quot;throug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94645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14192796</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41</v>
      </c>
      <c t="s" r="B1" s="2">
        <v>1</v>
      </c>
    </row>
    <row spans="1:2" r="2">
      <c t="s" r="B2" s="2">
        <v>2</v>
      </c>
    </row>
    <row spans="1:2" r="3">
      <c t="s" r="A3" s="3">
        <v>162</v>
      </c>
    </row>
    <row spans="1:2" r="4">
      <c t="s" r="A4" s="4">
        <v>41</v>
      </c>
      <c t="s" r="B4" s="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r="A1" s="1">
        <v>180</v>
      </c>
      <c t="s" r="B1" s="2">
        <v>1</v>
      </c>
    </row>
    <row spans="1:2" r="2">
      <c t="s" r="B2" s="2">
        <v>2</v>
      </c>
    </row>
    <row spans="1:2" r="3">
      <c t="s" r="A3" s="3">
        <v>153</v>
      </c>
    </row>
    <row spans="1:2" r="4">
      <c t="s" r="A4" s="4">
        <v>181</v>
      </c>
      <c t="s" r="B4" s="4">
        <v>182</v>
      </c>
    </row>
    <row spans="1:2" r="5">
      <c t="s" r="A5" s="4">
        <v>183</v>
      </c>
      <c t="s" r="B5" s="4">
        <v>184</v>
      </c>
    </row>
    <row spans="1:2" r="6">
      <c t="s" r="A6" s="4">
        <v>185</v>
      </c>
      <c t="s" r="B6" s="4">
        <v>186</v>
      </c>
    </row>
    <row spans="1:2" r="7">
      <c t="s" r="A7" s="4">
        <v>187</v>
      </c>
      <c t="s" r="B7" s="4">
        <v>188</v>
      </c>
    </row>
    <row spans="1:2" r="8">
      <c t="s" r="A8" s="4">
        <v>189</v>
      </c>
      <c t="s" r="B8" s="4">
        <v>190</v>
      </c>
    </row>
    <row spans="1:2" r="9">
      <c t="s" r="A9" s="4">
        <v>191</v>
      </c>
      <c t="s" r="B9"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53</v>
      </c>
    </row>
    <row spans="1:2" r="4">
      <c t="s" r="A4" s="4">
        <v>194</v>
      </c>
      <c t="s" r="B4" s="4">
        <v>195</v>
      </c>
    </row>
    <row spans="1:2" r="5">
      <c t="s" r="A5" s="4">
        <v>196</v>
      </c>
      <c t="s" r="B5" s="4">
        <v>197</v>
      </c>
    </row>
    <row spans="1:2" r="6">
      <c t="s" r="A6" s="4">
        <v>198</v>
      </c>
      <c t="s" r="B6" s="4">
        <v>199</v>
      </c>
    </row>
    <row spans="1:2" r="7">
      <c t="s" r="A7" s="4">
        <v>200</v>
      </c>
      <c t="s" r="B7"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826</v>
      </c>
      <c t="n" r="C3" s="7">
        <v>22070</v>
      </c>
    </row>
    <row spans="1:3" r="4">
      <c t="s" r="A4" s="4">
        <v>28</v>
      </c>
      <c t="n" r="B4" s="6">
        <v>10856</v>
      </c>
      <c t="n" r="C4" s="6">
        <v>11359</v>
      </c>
    </row>
    <row spans="1:3" r="5">
      <c t="s" r="A5" s="3">
        <v>29</v>
      </c>
    </row>
    <row spans="1:3" r="6">
      <c t="s" r="A6" s="4">
        <v>30</v>
      </c>
      <c t="n" r="B6" s="6">
        <v>9310</v>
      </c>
      <c t="n" r="C6" s="6">
        <v>8152</v>
      </c>
    </row>
    <row spans="1:3" r="7">
      <c t="s" r="A7" s="4">
        <v>31</v>
      </c>
      <c t="n" r="B7" s="6">
        <v>405</v>
      </c>
      <c t="n" r="C7" s="6">
        <v>190</v>
      </c>
    </row>
    <row spans="1:3" r="8">
      <c t="s" r="A8" s="4">
        <v>32</v>
      </c>
      <c t="n" r="B8" s="6">
        <v>1308</v>
      </c>
      <c t="n" r="C8" s="6">
        <v>1351</v>
      </c>
    </row>
    <row spans="1:3" r="9">
      <c t="s" r="A9" s="4">
        <v>33</v>
      </c>
      <c t="n" r="B9" s="6">
        <v>11023</v>
      </c>
      <c t="n" r="C9" s="6">
        <v>9693</v>
      </c>
    </row>
    <row spans="1:3" r="10">
      <c t="s" r="A10" s="4">
        <v>34</v>
      </c>
      <c t="n" r="B10" s="6">
        <v>383</v>
      </c>
      <c t="n" r="C10" s="6">
        <v>85</v>
      </c>
    </row>
    <row spans="1:3" r="11">
      <c t="s" r="A11" s="4">
        <v>35</v>
      </c>
      <c t="n" r="B11" s="6">
        <v>2440</v>
      </c>
      <c t="n" r="C11" s="6">
        <v>2739</v>
      </c>
    </row>
    <row spans="1:3" r="12">
      <c t="s" r="A12" s="4">
        <v>36</v>
      </c>
      <c t="n" r="B12" s="6">
        <v>45528</v>
      </c>
      <c t="n" r="C12" s="6">
        <v>45946</v>
      </c>
    </row>
    <row spans="1:3" r="13">
      <c t="s" r="A13" s="4">
        <v>37</v>
      </c>
      <c t="n" r="B13" s="6">
        <v>11603</v>
      </c>
      <c t="n" r="C13" s="6">
        <v>11768</v>
      </c>
    </row>
    <row spans="1:3" r="14">
      <c t="s" r="A14" s="4">
        <v>38</v>
      </c>
      <c t="n" r="B14" s="6">
        <v>1685</v>
      </c>
      <c t="n" r="C14" s="6">
        <v>2101</v>
      </c>
    </row>
    <row spans="1:3" r="15">
      <c t="s" r="A15" s="4">
        <v>39</v>
      </c>
      <c t="n" r="B15" s="6">
        <v>4381</v>
      </c>
      <c t="n" r="C15" s="6">
        <v>4001</v>
      </c>
    </row>
    <row spans="1:3" r="16">
      <c t="s" r="A16" s="4">
        <v>40</v>
      </c>
      <c t="n" r="B16" s="6">
        <v>341</v>
      </c>
      <c t="n" r="C16" s="6">
        <v>235</v>
      </c>
    </row>
    <row spans="1:3" r="17">
      <c t="s" r="A17" s="4">
        <v>41</v>
      </c>
      <c t="n" r="B17" s="6">
        <v>919</v>
      </c>
      <c t="n" r="C17" s="6">
        <v>863</v>
      </c>
    </row>
    <row spans="1:3" r="18">
      <c t="s" r="A18" s="4">
        <v>42</v>
      </c>
      <c t="n" r="B18" s="6">
        <v>1669</v>
      </c>
      <c t="n" r="C18" s="6">
        <v>1669</v>
      </c>
    </row>
    <row spans="1:3" r="19">
      <c t="s" r="A19" s="4">
        <v>43</v>
      </c>
      <c t="n" r="B19" s="6">
        <v>74</v>
      </c>
      <c t="n" r="C19" s="6">
        <v>281</v>
      </c>
    </row>
    <row spans="1:3" r="20">
      <c t="s" r="A20" s="4">
        <v>44</v>
      </c>
      <c t="n" r="B20" s="6">
        <v>66200</v>
      </c>
      <c t="n" r="C20" s="6">
        <v>66864</v>
      </c>
    </row>
    <row spans="1:3" r="21">
      <c t="s" r="A21" s="3">
        <v>45</v>
      </c>
    </row>
    <row spans="1:3" r="22">
      <c t="s" r="A22" s="4">
        <v>46</v>
      </c>
      <c t="n" r="B22" s="6">
        <v>7712</v>
      </c>
      <c t="n" r="C22" s="6">
        <v>7369</v>
      </c>
    </row>
    <row spans="1:3" r="23">
      <c t="s" r="A23" s="4">
        <v>47</v>
      </c>
      <c t="n" r="B23" s="6">
        <v>3651</v>
      </c>
      <c t="n" r="C23" s="6">
        <v>4100</v>
      </c>
    </row>
    <row spans="1:3" r="24">
      <c t="s" r="A24" s="4">
        <v>48</v>
      </c>
      <c t="n" r="B24" s="6">
        <v>4366</v>
      </c>
      <c t="n" r="C24" s="6">
        <v>5007</v>
      </c>
    </row>
    <row spans="1:3" r="25">
      <c t="s" r="A25" s="4">
        <v>49</v>
      </c>
      <c t="n" r="B25" s="6">
        <v>206</v>
      </c>
      <c t="n" r="C25" s="6">
        <v>1291</v>
      </c>
    </row>
    <row spans="1:3" r="26">
      <c t="s" r="A26" s="4">
        <v>50</v>
      </c>
      <c t="n" r="B26" s="6">
        <v>15935</v>
      </c>
      <c t="n" r="C26" s="6">
        <v>17767</v>
      </c>
    </row>
    <row spans="1:3" r="27">
      <c t="s" r="A27" s="4">
        <v>51</v>
      </c>
      <c t="n" r="B27" s="6">
        <v>1277</v>
      </c>
      <c t="n" r="C27" s="6">
        <v>1288</v>
      </c>
    </row>
    <row spans="1:3" r="28">
      <c t="s" r="A28" s="4">
        <v>52</v>
      </c>
      <c t="n" r="B28" s="6">
        <v>1836</v>
      </c>
      <c t="n" r="C28" s="6">
        <v>1716</v>
      </c>
    </row>
    <row spans="1:3" r="29">
      <c t="s" r="A29" s="4">
        <v>53</v>
      </c>
      <c t="n" r="B29" s="6">
        <v>1509</v>
      </c>
      <c t="n" r="C29" s="6">
        <v>1581</v>
      </c>
    </row>
    <row spans="1:3" r="30">
      <c t="s" r="A30" s="4">
        <v>54</v>
      </c>
      <c t="n" r="B30" s="7">
        <v>20557</v>
      </c>
      <c t="n" r="C30" s="7">
        <v>22352</v>
      </c>
    </row>
    <row spans="1:3" r="31">
      <c t="s" r="A31" s="3">
        <v>55</v>
      </c>
    </row>
    <row spans="1:3" r="32">
      <c t="s" r="A32" s="4">
        <v>56</v>
      </c>
      <c t="s" r="B32" s="4">
        <v>57</v>
      </c>
      <c t="s" r="C32" s="4">
        <v>57</v>
      </c>
    </row>
    <row spans="1:3" r="33">
      <c t="s" r="A33" s="4">
        <v>58</v>
      </c>
      <c t="n" r="B33" s="7">
        <v>169</v>
      </c>
      <c t="n" r="C33" s="7">
        <v>169</v>
      </c>
    </row>
    <row spans="1:3" r="34">
      <c t="s" r="A34" s="4">
        <v>59</v>
      </c>
      <c t="n" r="B34" s="6">
        <v>39340</v>
      </c>
      <c t="n" r="C34" s="6">
        <v>39157</v>
      </c>
    </row>
    <row spans="1:3" r="35">
      <c t="s" r="A35" s="3">
        <v>60</v>
      </c>
    </row>
    <row spans="1:3" r="36">
      <c t="s" r="A36" s="4">
        <v>61</v>
      </c>
      <c t="n" r="B36" s="6">
        <v>-4637</v>
      </c>
      <c t="n" r="C36" s="6">
        <v>-6229</v>
      </c>
    </row>
    <row spans="1:3" r="37">
      <c t="s" r="A37" s="4">
        <v>62</v>
      </c>
      <c t="n" r="B37" s="6">
        <v>74</v>
      </c>
      <c t="n" r="C37" s="6">
        <v>74</v>
      </c>
    </row>
    <row spans="1:3" r="38">
      <c t="s" r="A38" s="4">
        <v>63</v>
      </c>
      <c t="n" r="B38" s="6">
        <v>28982</v>
      </c>
      <c t="n" r="C38" s="6">
        <v>29595</v>
      </c>
    </row>
    <row spans="1:3" r="39">
      <c t="s" r="A39" s="4">
        <v>64</v>
      </c>
      <c t="n" r="B39" s="6">
        <v>63928</v>
      </c>
      <c t="n" r="C39" s="6">
        <v>62766</v>
      </c>
    </row>
    <row spans="1:3" r="40">
      <c t="s" r="A40" s="4">
        <v>65</v>
      </c>
      <c t="n" r="B40" s="6">
        <v>-18285</v>
      </c>
      <c t="n" r="C40" s="6">
        <v>-18254</v>
      </c>
    </row>
    <row spans="1:3" r="41">
      <c t="s" r="A41" s="4">
        <v>66</v>
      </c>
      <c t="n" r="B41" s="6">
        <v>45643</v>
      </c>
      <c t="n" r="C41" s="6">
        <v>44512</v>
      </c>
    </row>
    <row spans="1:3" r="42">
      <c t="s" r="A42" s="4">
        <v>67</v>
      </c>
      <c t="n" r="B42" s="7">
        <v>66200</v>
      </c>
      <c t="n" r="C42" s="7">
        <v>668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2</v>
      </c>
      <c t="s" r="B1" s="2">
        <v>1</v>
      </c>
    </row>
    <row spans="1:2" r="2">
      <c t="s" r="B2" s="2">
        <v>2</v>
      </c>
    </row>
    <row spans="1:2" r="3">
      <c t="s" r="A3" s="3">
        <v>156</v>
      </c>
    </row>
    <row spans="1:2" r="4">
      <c t="s" r="A4" s="4">
        <v>203</v>
      </c>
      <c t="s" r="B4" s="4">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5</v>
      </c>
      <c t="s" r="B1" s="2">
        <v>1</v>
      </c>
    </row>
    <row spans="1:2" r="2">
      <c t="s" r="B2" s="2">
        <v>2</v>
      </c>
    </row>
    <row spans="1:2" r="3">
      <c t="s" r="A3" s="3">
        <v>159</v>
      </c>
    </row>
    <row spans="1:2" r="4">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208</v>
      </c>
      <c t="s" r="B1" s="2">
        <v>1</v>
      </c>
    </row>
    <row spans="1:2" r="2">
      <c t="s" r="B2" s="2">
        <v>2</v>
      </c>
    </row>
    <row spans="1:2" r="3">
      <c t="s" r="A3" s="3">
        <v>162</v>
      </c>
    </row>
    <row spans="1:2" r="4">
      <c t="s" r="A4" s="4">
        <v>209</v>
      </c>
      <c t="s" r="B4" s="4">
        <v>210</v>
      </c>
    </row>
    <row spans="1:2" r="5">
      <c t="s" r="A5" s="4">
        <v>211</v>
      </c>
      <c t="s" r="B5" s="4">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3">
        <v>162</v>
      </c>
    </row>
    <row spans="1:2" r="4">
      <c t="s" r="A4" s="4">
        <v>214</v>
      </c>
      <c t="s" r="B4" s="4">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6</v>
      </c>
      <c t="s" r="B1" s="2">
        <v>1</v>
      </c>
    </row>
    <row spans="1:2" r="2">
      <c t="s" r="B2" s="2">
        <v>2</v>
      </c>
    </row>
    <row spans="1:2" r="3">
      <c t="s" r="A3" s="3">
        <v>166</v>
      </c>
    </row>
    <row spans="1:2" r="4">
      <c t="s" r="A4" s="4">
        <v>217</v>
      </c>
      <c t="s" r="B4"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72</v>
      </c>
    </row>
    <row spans="1:2" r="4">
      <c t="s" r="A4" s="4">
        <v>220</v>
      </c>
      <c t="s" r="B4" s="4">
        <v>221</v>
      </c>
    </row>
    <row spans="1:2" r="5">
      <c t="s" r="A5" s="4">
        <v>222</v>
      </c>
      <c t="s" r="B5" s="4">
        <v>223</v>
      </c>
    </row>
    <row spans="1:2" r="6">
      <c t="s" r="A6" s="4">
        <v>224</v>
      </c>
      <c t="s" r="B6" s="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6</v>
      </c>
      <c t="s" r="B1" s="2">
        <v>1</v>
      </c>
    </row>
    <row spans="1:2" r="2">
      <c t="s" r="B2" s="2">
        <v>2</v>
      </c>
    </row>
    <row spans="1:2" r="3">
      <c t="s" r="A3" s="3">
        <v>175</v>
      </c>
    </row>
    <row spans="1:2" r="4">
      <c t="s" r="A4" s="4">
        <v>227</v>
      </c>
      <c t="s" r="B4"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spans="1:2" r="1">
      <c t="s" r="A1" s="1">
        <v>229</v>
      </c>
      <c t="s" r="B1" s="2">
        <v>1</v>
      </c>
    </row>
    <row spans="1:2" r="2">
      <c t="s" r="B2" s="2">
        <v>2</v>
      </c>
    </row>
    <row spans="1:2" r="3">
      <c t="s" r="A3" s="3">
        <v>178</v>
      </c>
    </row>
    <row spans="1:2" r="4">
      <c t="s" r="A4" s="4">
        <v>230</v>
      </c>
      <c t="s" r="B4" s="4">
        <v>231</v>
      </c>
    </row>
    <row spans="1:2" r="5">
      <c t="s" r="A5" s="4">
        <v>232</v>
      </c>
      <c t="s" r="B5" s="4">
        <v>233</v>
      </c>
    </row>
    <row spans="1:2" r="6">
      <c t="s" r="A6" s="4">
        <v>234</v>
      </c>
      <c t="s" r="B6" s="4">
        <v>235</v>
      </c>
    </row>
    <row spans="1:2" r="7">
      <c t="s" r="A7" s="4">
        <v>236</v>
      </c>
      <c t="s" r="B7" s="4">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38</v>
      </c>
      <c t="s" r="B1" s="2">
        <v>239</v>
      </c>
      <c t="s" r="C1" s="2">
        <v>1</v>
      </c>
    </row>
    <row spans="1:3" r="2">
      <c t="s" r="B2" s="2">
        <v>25</v>
      </c>
      <c t="s" r="C2" s="2">
        <v>2</v>
      </c>
    </row>
    <row spans="1:3" r="3">
      <c t="s" r="A3" s="4">
        <v>240</v>
      </c>
      <c t="n" r="B3" s="7">
        <v>4001</v>
      </c>
      <c t="n" r="C3" s="7">
        <v>4381</v>
      </c>
    </row>
    <row spans="1:3" r="4">
      <c t="s" r="A4" s="4">
        <v>241</v>
      </c>
      <c t="s" r="C4" s="4">
        <v>242</v>
      </c>
    </row>
    <row spans="1:3" r="5">
      <c t="s" r="A5" s="4">
        <v>243</v>
      </c>
    </row>
    <row spans="1:3" r="6">
      <c t="s" r="A6" s="4">
        <v>244</v>
      </c>
      <c t="s" r="B6" s="4">
        <v>245</v>
      </c>
      <c t="s" r="C6" s="4">
        <v>246</v>
      </c>
    </row>
    <row spans="1:3" r="7">
      <c t="s" r="A7" s="4">
        <v>247</v>
      </c>
      <c t="n" r="B7" s="7">
        <v>4000</v>
      </c>
      <c t="n" r="C7" s="7">
        <v>300</v>
      </c>
    </row>
    <row spans="1:3" r="8">
      <c t="s" r="A8" s="4">
        <v>240</v>
      </c>
      <c t="n" r="C8" s="6">
        <v>4400</v>
      </c>
    </row>
    <row spans="1:3" r="9">
      <c t="s" r="A9" s="4">
        <v>248</v>
      </c>
      <c t="n" r="C9" s="7">
        <v>5200</v>
      </c>
    </row>
    <row spans="1:3" r="10">
      <c t="s" r="A10" s="4">
        <v>249</v>
      </c>
    </row>
    <row spans="1:3" r="11">
      <c t="s" r="A11" s="4">
        <v>250</v>
      </c>
      <c t="s" r="C11"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52</v>
      </c>
      <c t="s" r="B1" s="2">
        <v>1</v>
      </c>
    </row>
    <row spans="1:2" r="2">
      <c t="s" r="B2" s="2">
        <v>253</v>
      </c>
    </row>
    <row spans="1:2" r="3">
      <c t="s" r="A3" s="4">
        <v>254</v>
      </c>
      <c t="n" r="B3" s="7">
        <v>2050</v>
      </c>
    </row>
    <row spans="1:2" r="4">
      <c t="s" r="A4" s="4">
        <v>255</v>
      </c>
      <c t="n" r="B4" s="7">
        <v>1685</v>
      </c>
    </row>
    <row spans="1:2" r="5">
      <c t="s" r="A5" s="4">
        <v>256</v>
      </c>
    </row>
    <row spans="1:2" r="6">
      <c t="s" r="A6" s="4">
        <v>257</v>
      </c>
      <c t="s" r="B6" s="4">
        <v>57</v>
      </c>
    </row>
    <row spans="1:2" r="7">
      <c t="s" r="A7" s="4">
        <v>258</v>
      </c>
    </row>
    <row spans="1:2" r="8">
      <c t="s" r="A8" s="4">
        <v>257</v>
      </c>
      <c t="n" r="B8" s="7">
        <v>3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8</v>
      </c>
      <c t="s" r="B1" s="2">
        <v>2</v>
      </c>
      <c t="s" r="C1" s="2">
        <v>25</v>
      </c>
    </row>
    <row spans="1:3" r="2">
      <c t="s" r="A2" s="3">
        <v>69</v>
      </c>
    </row>
    <row spans="1:3" r="3">
      <c t="s" r="A3" s="4">
        <v>70</v>
      </c>
      <c t="n" r="B3" s="7">
        <v>1909</v>
      </c>
      <c t="n" r="C3" s="7">
        <v>1927</v>
      </c>
    </row>
    <row spans="1:3" r="4">
      <c t="s" r="A4" s="4">
        <v>71</v>
      </c>
      <c t="n" r="B4" s="7">
        <v>7504</v>
      </c>
      <c t="n" r="C4" s="7">
        <v>6727</v>
      </c>
    </row>
    <row spans="1:3" r="5">
      <c t="s" r="A5" s="4">
        <v>72</v>
      </c>
      <c t="n" r="B5" s="8">
        <v>0.01</v>
      </c>
      <c t="n" r="C5" s="8">
        <v>0.01</v>
      </c>
    </row>
    <row spans="1:3" r="6">
      <c t="s" r="A6" s="4">
        <v>73</v>
      </c>
      <c t="n" r="B6" s="6">
        <v>1000000</v>
      </c>
      <c t="n" r="C6" s="6">
        <v>1000000</v>
      </c>
    </row>
    <row spans="1:3" r="7">
      <c t="s" r="A7" s="4">
        <v>74</v>
      </c>
      <c t="s" r="B7" s="4">
        <v>57</v>
      </c>
      <c t="s" r="C7" s="4">
        <v>57</v>
      </c>
    </row>
    <row spans="1:3" r="8">
      <c t="s" r="A8" s="4">
        <v>75</v>
      </c>
      <c t="n" r="B8" s="8">
        <v>0.01</v>
      </c>
      <c t="n" r="C8" s="8">
        <v>0.01</v>
      </c>
    </row>
    <row spans="1:3" r="9">
      <c t="s" r="A9" s="4">
        <v>76</v>
      </c>
      <c t="n" r="B9" s="6">
        <v>25000000</v>
      </c>
      <c t="n" r="C9" s="6">
        <v>25000000</v>
      </c>
    </row>
    <row spans="1:3" r="10">
      <c t="s" r="A10" s="4">
        <v>77</v>
      </c>
      <c t="n" r="B10" s="6">
        <v>16947000</v>
      </c>
      <c t="n" r="C10" s="6">
        <v>16925000</v>
      </c>
    </row>
    <row spans="1:3" r="11">
      <c t="s" r="A11" s="4">
        <v>78</v>
      </c>
      <c t="n" r="B11" s="6">
        <v>14204000</v>
      </c>
      <c t="n" r="C11" s="6">
        <v>14191000</v>
      </c>
    </row>
    <row spans="1:3" r="12">
      <c t="s" r="A12" s="4">
        <v>79</v>
      </c>
      <c t="n" r="B12" s="6">
        <v>2743000</v>
      </c>
      <c t="n" r="C12" s="6">
        <v>273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9</v>
      </c>
      <c t="s" r="B1" s="2">
        <v>2</v>
      </c>
      <c t="s" r="C1" s="2">
        <v>25</v>
      </c>
    </row>
    <row spans="1:3" r="2">
      <c t="s" r="A2" s="4">
        <v>27</v>
      </c>
      <c t="n" r="B2" s="7">
        <v>20826</v>
      </c>
      <c t="n" r="C2" s="7">
        <v>22070</v>
      </c>
    </row>
    <row spans="1:3" r="3">
      <c t="s" r="A3" s="4">
        <v>38</v>
      </c>
      <c t="n" r="B3" s="6">
        <v>1685</v>
      </c>
      <c t="n" r="C3" s="6">
        <v>2101</v>
      </c>
    </row>
    <row spans="1:3" r="4">
      <c t="s" r="A4" s="4">
        <v>42</v>
      </c>
      <c t="n" r="B4" s="6">
        <v>1669</v>
      </c>
      <c t="n" r="C4" s="6">
        <v>1669</v>
      </c>
    </row>
    <row spans="1:3" r="5">
      <c t="s" r="A5" s="4">
        <v>260</v>
      </c>
    </row>
    <row spans="1:3" r="6">
      <c t="s" r="A6" s="4">
        <v>27</v>
      </c>
      <c t="n" r="B6" s="6">
        <v>20826</v>
      </c>
      <c t="n" r="C6" s="6">
        <v>22070</v>
      </c>
    </row>
    <row spans="1:3" r="7">
      <c t="s" r="A7" s="4">
        <v>38</v>
      </c>
      <c t="n" r="B7" s="7">
        <v>1685</v>
      </c>
      <c t="n" r="C7" s="7">
        <v>2101</v>
      </c>
    </row>
    <row spans="1:3" r="8">
      <c t="s" r="A8" s="4">
        <v>42</v>
      </c>
      <c t="s" r="B8" s="4">
        <v>57</v>
      </c>
      <c t="s" r="C8" s="4">
        <v>57</v>
      </c>
    </row>
    <row spans="1:3" r="9">
      <c t="s" r="A9" s="4">
        <v>261</v>
      </c>
    </row>
    <row spans="1:3" r="10">
      <c t="s" r="A10" s="4">
        <v>27</v>
      </c>
      <c t="s" r="B10" s="4">
        <v>57</v>
      </c>
      <c t="s" r="C10" s="4">
        <v>57</v>
      </c>
    </row>
    <row spans="1:3" r="11">
      <c t="s" r="A11" s="4">
        <v>38</v>
      </c>
      <c t="s" r="B11" s="4">
        <v>57</v>
      </c>
      <c t="s" r="C11" s="4">
        <v>57</v>
      </c>
    </row>
    <row spans="1:3" r="12">
      <c t="s" r="A12" s="4">
        <v>42</v>
      </c>
      <c t="s" r="B12" s="4">
        <v>57</v>
      </c>
      <c t="s" r="C12" s="4">
        <v>57</v>
      </c>
    </row>
    <row spans="1:3" r="13">
      <c t="s" r="A13" s="4">
        <v>262</v>
      </c>
    </row>
    <row spans="1:3" r="14">
      <c t="s" r="A14" s="4">
        <v>27</v>
      </c>
      <c t="s" r="B14" s="4">
        <v>57</v>
      </c>
      <c t="s" r="C14" s="4">
        <v>57</v>
      </c>
    </row>
    <row spans="1:3" r="15">
      <c t="s" r="A15" s="4">
        <v>38</v>
      </c>
      <c t="s" r="B15" s="4">
        <v>57</v>
      </c>
      <c t="s" r="C15" s="4">
        <v>57</v>
      </c>
    </row>
    <row spans="1:3" r="16">
      <c t="s" r="A16" s="4">
        <v>42</v>
      </c>
      <c t="n" r="B16" s="7">
        <v>1669</v>
      </c>
      <c t="n" r="C16" s="7">
        <v>16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t="s" r="A1" s="1">
        <v>263</v>
      </c>
      <c t="s" r="B1" s="2">
        <v>1</v>
      </c>
    </row>
    <row spans="1:3" r="2">
      <c t="s" r="B2" s="2">
        <v>2</v>
      </c>
      <c t="s" r="C2" s="2">
        <v>25</v>
      </c>
    </row>
    <row spans="1:3" r="3">
      <c t="s" r="A3" s="3">
        <v>153</v>
      </c>
    </row>
    <row spans="1:3" r="4">
      <c t="s" r="A4" s="4">
        <v>264</v>
      </c>
      <c t="n" r="B4" s="7">
        <v>1669</v>
      </c>
      <c t="n" r="C4" s="7">
        <v>1669</v>
      </c>
    </row>
    <row spans="1:3" r="5">
      <c t="s" r="A5" s="4">
        <v>265</v>
      </c>
      <c t="s" r="B5" s="4">
        <v>266</v>
      </c>
    </row>
    <row spans="1:3" r="6">
      <c t="s" r="A6" s="4">
        <v>267</v>
      </c>
      <c t="s" r="B6" s="4">
        <v>268</v>
      </c>
    </row>
    <row spans="1:3" r="7">
      <c t="s" r="A7" s="4">
        <v>269</v>
      </c>
      <c t="s" r="B7"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1</v>
      </c>
      <c t="s" r="B1" s="2">
        <v>1</v>
      </c>
    </row>
    <row spans="1:3" r="2">
      <c t="s" r="B2" s="2">
        <v>2</v>
      </c>
      <c t="s" r="C2" s="2">
        <v>81</v>
      </c>
    </row>
    <row spans="1:3" r="3">
      <c t="s" r="A3" s="3">
        <v>153</v>
      </c>
    </row>
    <row spans="1:3" r="4">
      <c t="s" r="A4" s="4">
        <v>272</v>
      </c>
      <c t="n" r="B4" s="7">
        <v>1669</v>
      </c>
      <c t="n" r="C4" s="7">
        <v>2985</v>
      </c>
    </row>
    <row spans="1:3" r="5">
      <c t="s" r="A5" s="4">
        <v>273</v>
      </c>
      <c t="s" r="B5" s="4">
        <v>57</v>
      </c>
      <c t="n" r="C5" s="6">
        <v>136</v>
      </c>
    </row>
    <row spans="1:3" r="6">
      <c t="s" r="A6" s="4">
        <v>274</v>
      </c>
      <c t="n" r="B6" s="7">
        <v>1669</v>
      </c>
      <c t="n" r="C6" s="7">
        <v>31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5</v>
      </c>
      <c t="s" r="B1" s="2">
        <v>1</v>
      </c>
    </row>
    <row spans="1:3" r="2">
      <c t="s" r="B2" s="2">
        <v>2</v>
      </c>
      <c t="s" r="C2" s="2">
        <v>81</v>
      </c>
    </row>
    <row spans="1:3" r="3">
      <c t="s" r="A3" s="4">
        <v>276</v>
      </c>
    </row>
    <row spans="1:3" r="4">
      <c t="s" r="A4" s="4">
        <v>277</v>
      </c>
      <c t="n" r="B4" s="6">
        <v>482500</v>
      </c>
      <c t="n" r="C4" s="6">
        <v>181500</v>
      </c>
    </row>
    <row spans="1:3" r="5">
      <c t="s" r="A5" s="4">
        <v>278</v>
      </c>
    </row>
    <row spans="1:3" r="6">
      <c t="s" r="A6" s="4">
        <v>277</v>
      </c>
      <c t="n" r="B6" s="6">
        <v>56034</v>
      </c>
      <c t="n" r="C6" s="6">
        <v>7894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79</v>
      </c>
      <c t="s" r="B1" s="2">
        <v>1</v>
      </c>
    </row>
    <row spans="1:3" r="2">
      <c t="s" r="B2" s="2">
        <v>2</v>
      </c>
      <c t="s" r="C2" s="2">
        <v>81</v>
      </c>
    </row>
    <row spans="1:3" r="3">
      <c t="s" r="A3" s="3">
        <v>156</v>
      </c>
    </row>
    <row spans="1:3" r="4">
      <c t="s" r="A4" s="4">
        <v>280</v>
      </c>
      <c t="n" r="B4" s="7">
        <v>-613</v>
      </c>
      <c t="n" r="C4" s="7">
        <v>-10164</v>
      </c>
    </row>
    <row spans="1:3" r="5">
      <c t="s" r="A5" s="4">
        <v>281</v>
      </c>
      <c t="n" r="B5" s="6">
        <v>14203000</v>
      </c>
      <c t="n" r="C5" s="6">
        <v>14091000</v>
      </c>
    </row>
    <row spans="1:3" r="6">
      <c t="s" r="A6" s="4">
        <v>107</v>
      </c>
      <c t="n" r="B6" s="8">
        <v>-0.04</v>
      </c>
      <c t="n" r="C6" s="8">
        <v>-0.72</v>
      </c>
    </row>
    <row spans="1:3" r="7">
      <c t="s" r="A7" s="4">
        <v>280</v>
      </c>
      <c t="n" r="B7" s="7">
        <v>-613</v>
      </c>
      <c t="n" r="C7" s="7">
        <v>-10164</v>
      </c>
    </row>
    <row spans="1:3" r="8">
      <c t="s" r="A8" s="4">
        <v>281</v>
      </c>
      <c t="n" r="B8" s="6">
        <v>14203000</v>
      </c>
      <c t="n" r="C8" s="6">
        <v>14091000</v>
      </c>
    </row>
    <row spans="1:3" r="9">
      <c t="s" r="A9" s="4">
        <v>282</v>
      </c>
      <c t="s" r="B9" s="4">
        <v>57</v>
      </c>
      <c t="s" r="C9" s="4">
        <v>57</v>
      </c>
    </row>
    <row spans="1:3" r="10">
      <c t="s" r="A10" s="4">
        <v>283</v>
      </c>
      <c t="n" r="B10" s="6">
        <v>14203000</v>
      </c>
      <c t="n" r="C10" s="6">
        <v>14091000</v>
      </c>
    </row>
    <row spans="1:3" r="11">
      <c t="s" r="A11" s="4">
        <v>108</v>
      </c>
      <c t="n" r="B11" s="8">
        <v>-0.04</v>
      </c>
      <c t="n" r="C11" s="8">
        <v>-0.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84</v>
      </c>
      <c t="s" r="B1" s="2">
        <v>1</v>
      </c>
    </row>
    <row spans="1:3" r="2">
      <c t="s" r="B2" s="2">
        <v>2</v>
      </c>
      <c t="s" r="C2" s="2">
        <v>81</v>
      </c>
    </row>
    <row spans="1:3" r="3">
      <c t="s" r="A3" s="3">
        <v>285</v>
      </c>
    </row>
    <row spans="1:3" r="4">
      <c t="s" r="A4" s="4">
        <v>286</v>
      </c>
      <c t="n" r="B4" s="7">
        <v>310</v>
      </c>
      <c t="n" r="C4" s="7">
        <v>423</v>
      </c>
    </row>
    <row spans="1:3" r="5">
      <c t="s" r="A5" s="4">
        <v>287</v>
      </c>
      <c t="n" r="B5" s="6">
        <v>158</v>
      </c>
      <c t="n" r="C5" s="6">
        <v>112</v>
      </c>
    </row>
    <row spans="1:3" r="6">
      <c t="s" r="A6" s="4">
        <v>288</v>
      </c>
      <c t="n" r="B6" s="6">
        <v>-158</v>
      </c>
      <c t="n" r="C6" s="6">
        <v>-205</v>
      </c>
    </row>
    <row spans="1:3" r="7">
      <c t="s" r="A7" s="4">
        <v>289</v>
      </c>
      <c t="n" r="B7" s="6">
        <v>4</v>
      </c>
      <c t="n" r="C7" s="6">
        <v>-8</v>
      </c>
    </row>
    <row spans="1:3" r="8">
      <c t="s" r="A8" s="4">
        <v>290</v>
      </c>
      <c t="n" r="B8" s="7">
        <v>314</v>
      </c>
      <c t="n" r="C8" s="7">
        <v>32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r="A1" s="1">
        <v>291</v>
      </c>
      <c t="s" r="B1" s="2">
        <v>1</v>
      </c>
    </row>
    <row spans="1:3" r="2">
      <c t="s" r="B2" s="2">
        <v>2</v>
      </c>
      <c t="s" r="C2" s="2">
        <v>81</v>
      </c>
    </row>
    <row spans="1:3" r="3">
      <c t="s" r="A3" s="3">
        <v>162</v>
      </c>
    </row>
    <row spans="1:3" r="4">
      <c t="s" r="A4" s="4">
        <v>292</v>
      </c>
      <c t="n" r="B4" s="7">
        <v>100</v>
      </c>
      <c t="n" r="C4" s="7">
        <v>1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93</v>
      </c>
      <c t="s" r="B1" s="2">
        <v>1</v>
      </c>
      <c t="s" r="C1" s="2">
        <v>294</v>
      </c>
    </row>
    <row spans="1:3" r="2">
      <c t="s" r="B2" s="2">
        <v>2</v>
      </c>
      <c t="s" r="C2" s="2">
        <v>25</v>
      </c>
    </row>
    <row spans="1:3" r="3">
      <c t="s" r="A3" s="4">
        <v>295</v>
      </c>
      <c t="n" r="B3" s="7">
        <v>577</v>
      </c>
    </row>
    <row spans="1:3" r="4">
      <c t="s" r="A4" s="4">
        <v>296</v>
      </c>
      <c t="n" r="B4" s="6">
        <v>-236</v>
      </c>
    </row>
    <row spans="1:3" r="5">
      <c t="s" r="A5" s="4">
        <v>297</v>
      </c>
      <c t="n" r="B5" s="7">
        <v>341</v>
      </c>
    </row>
    <row spans="1:3" r="6">
      <c t="s" r="A6" s="4">
        <v>298</v>
      </c>
    </row>
    <row spans="1:3" r="7">
      <c t="s" r="A7" s="4">
        <v>299</v>
      </c>
      <c t="s" r="B7" s="4">
        <v>300</v>
      </c>
    </row>
    <row spans="1:3" r="8">
      <c t="s" r="A8" s="4">
        <v>295</v>
      </c>
      <c t="n" r="B8" s="7">
        <v>107</v>
      </c>
    </row>
    <row spans="1:3" r="9">
      <c t="s" r="A9" s="4">
        <v>296</v>
      </c>
      <c t="s" r="B9" s="4">
        <v>57</v>
      </c>
    </row>
    <row spans="1:3" r="10">
      <c t="s" r="A10" s="4">
        <v>297</v>
      </c>
      <c t="n" r="B10" s="7">
        <v>107</v>
      </c>
    </row>
    <row spans="1:3" r="11">
      <c t="s" r="A11" s="4">
        <v>301</v>
      </c>
    </row>
    <row spans="1:3" r="12">
      <c t="s" r="A12" s="4">
        <v>299</v>
      </c>
      <c t="s" r="B12" s="4">
        <v>302</v>
      </c>
      <c t="s" r="C12" s="4">
        <v>302</v>
      </c>
    </row>
    <row spans="1:3" r="13">
      <c t="s" r="A13" s="4">
        <v>295</v>
      </c>
      <c t="n" r="B13" s="7">
        <v>470</v>
      </c>
      <c t="n" r="C13" s="7">
        <v>440</v>
      </c>
    </row>
    <row spans="1:3" r="14">
      <c t="s" r="A14" s="4">
        <v>296</v>
      </c>
      <c t="n" r="B14" s="6">
        <v>-236</v>
      </c>
      <c t="n" r="C14" s="6">
        <v>-205</v>
      </c>
    </row>
    <row spans="1:3" r="15">
      <c t="s" r="A15" s="4">
        <v>297</v>
      </c>
      <c t="n" r="B15" s="7">
        <v>234</v>
      </c>
      <c t="n" r="C15" s="7">
        <v>2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03</v>
      </c>
      <c t="s" r="B1" s="2">
        <v>253</v>
      </c>
    </row>
    <row spans="1:2" r="2">
      <c t="s" r="A2" s="3">
        <v>162</v>
      </c>
    </row>
    <row spans="1:2" r="3">
      <c t="n" r="A3" s="9">
        <v>2016</v>
      </c>
      <c t="n" r="B3" s="7">
        <v>50</v>
      </c>
    </row>
    <row spans="1:2" r="4">
      <c t="n" r="A4" s="6">
        <v>2017</v>
      </c>
      <c t="n" r="B4" s="6">
        <v>54</v>
      </c>
    </row>
    <row spans="1:2" r="5">
      <c t="n" r="A5" s="6">
        <v>2018</v>
      </c>
      <c t="n" r="B5" s="6">
        <v>44</v>
      </c>
    </row>
    <row spans="1:2" r="6">
      <c t="n" r="A6" s="6">
        <v>2019</v>
      </c>
      <c t="n" r="B6" s="6">
        <v>31</v>
      </c>
    </row>
    <row spans="1:2" r="7">
      <c t="n" r="A7" s="6">
        <v>2020</v>
      </c>
      <c t="n" r="B7" s="6">
        <v>23</v>
      </c>
    </row>
    <row spans="1:2" r="8">
      <c t="s" r="A8" s="4">
        <v>304</v>
      </c>
      <c t="n" r="B8" s="7">
        <v>3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305</v>
      </c>
      <c t="s" r="B1" s="2">
        <v>1</v>
      </c>
    </row>
    <row spans="1:2" r="2">
      <c t="s" r="B2" s="2">
        <v>253</v>
      </c>
    </row>
    <row spans="1:2" r="3">
      <c t="s" r="A3" s="3">
        <v>162</v>
      </c>
    </row>
    <row spans="1:2" r="4">
      <c t="s" r="A4" s="4">
        <v>306</v>
      </c>
      <c t="n" r="B4" s="7">
        <v>863</v>
      </c>
    </row>
    <row spans="1:2" r="5">
      <c t="s" r="A5" s="4">
        <v>61</v>
      </c>
      <c t="n" r="B5" s="6">
        <v>56</v>
      </c>
    </row>
    <row spans="1:2" r="6">
      <c t="s" r="A6" s="4">
        <v>306</v>
      </c>
      <c t="n" r="B6" s="7">
        <v>9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0</v>
      </c>
      <c t="s" r="B1" s="2">
        <v>1</v>
      </c>
    </row>
    <row spans="1:3" r="2">
      <c t="s" r="B2" s="2">
        <v>2</v>
      </c>
      <c t="s" r="C2" s="2">
        <v>81</v>
      </c>
    </row>
    <row spans="1:3" r="3">
      <c t="s" r="A3" s="3">
        <v>82</v>
      </c>
    </row>
    <row spans="1:3" r="4">
      <c t="s" r="A4" s="4">
        <v>83</v>
      </c>
      <c t="n" r="B4" s="7">
        <v>15046</v>
      </c>
      <c t="n" r="C4" s="7">
        <v>17142</v>
      </c>
    </row>
    <row spans="1:3" r="5">
      <c t="s" r="A5" s="4">
        <v>84</v>
      </c>
      <c t="n" r="B5" s="6">
        <v>5494</v>
      </c>
      <c t="n" r="C5" s="6">
        <v>5328</v>
      </c>
    </row>
    <row spans="1:3" r="6">
      <c t="s" r="A6" s="4">
        <v>85</v>
      </c>
      <c t="n" r="B6" s="6">
        <v>20540</v>
      </c>
      <c t="n" r="C6" s="6">
        <v>22470</v>
      </c>
    </row>
    <row spans="1:3" r="7">
      <c t="s" r="A7" s="4">
        <v>86</v>
      </c>
      <c t="n" r="B7" s="6">
        <v>11649</v>
      </c>
      <c t="n" r="C7" s="6">
        <v>14795</v>
      </c>
    </row>
    <row spans="1:3" r="8">
      <c t="s" r="A8" s="4">
        <v>87</v>
      </c>
      <c t="n" r="B8" s="6">
        <v>3120</v>
      </c>
      <c t="n" r="C8" s="6">
        <v>3414</v>
      </c>
    </row>
    <row spans="1:3" r="9">
      <c t="s" r="A9" s="4">
        <v>88</v>
      </c>
      <c t="n" r="B9" s="6">
        <v>14769</v>
      </c>
      <c t="n" r="C9" s="6">
        <v>18209</v>
      </c>
    </row>
    <row spans="1:3" r="10">
      <c t="s" r="A10" s="4">
        <v>89</v>
      </c>
      <c t="n" r="B10" s="6">
        <v>5771</v>
      </c>
      <c t="n" r="C10" s="6">
        <v>4261</v>
      </c>
    </row>
    <row spans="1:3" r="11">
      <c t="s" r="A11" s="3">
        <v>90</v>
      </c>
    </row>
    <row spans="1:3" r="12">
      <c t="s" r="A12" s="4">
        <v>91</v>
      </c>
      <c t="n" r="B12" s="6">
        <v>1191</v>
      </c>
      <c t="n" r="C12" s="6">
        <v>1677</v>
      </c>
    </row>
    <row spans="1:3" r="13">
      <c t="s" r="A13" s="4">
        <v>92</v>
      </c>
      <c t="n" r="B13" s="6">
        <v>3295</v>
      </c>
      <c t="n" r="C13" s="6">
        <v>3799</v>
      </c>
    </row>
    <row spans="1:3" r="14">
      <c t="s" r="A14" s="4">
        <v>93</v>
      </c>
      <c t="n" r="B14" s="7">
        <v>4486</v>
      </c>
      <c t="n" r="C14" s="6">
        <v>5476</v>
      </c>
    </row>
    <row spans="1:3" r="15">
      <c t="s" r="A15" s="4">
        <v>94</v>
      </c>
      <c t="s" r="B15" s="4">
        <v>57</v>
      </c>
      <c t="n" r="C15" s="6">
        <v>2</v>
      </c>
    </row>
    <row spans="1:3" r="16">
      <c t="s" r="A16" s="4">
        <v>95</v>
      </c>
      <c t="n" r="B16" s="7">
        <v>1285</v>
      </c>
      <c t="n" r="C16" s="6">
        <v>-1213</v>
      </c>
    </row>
    <row spans="1:3" r="17">
      <c t="s" r="A17" s="3">
        <v>96</v>
      </c>
    </row>
    <row spans="1:3" r="18">
      <c t="s" r="A18" s="4">
        <v>97</v>
      </c>
      <c t="n" r="B18" s="6">
        <v>28</v>
      </c>
      <c t="n" r="C18" s="6">
        <v>164</v>
      </c>
    </row>
    <row spans="1:3" r="19">
      <c t="s" r="A19" s="4">
        <v>98</v>
      </c>
      <c t="n" r="B19" s="6">
        <v>-13</v>
      </c>
      <c t="n" r="C19" s="6">
        <v>-19</v>
      </c>
    </row>
    <row spans="1:3" r="20">
      <c t="s" r="A20" s="4">
        <v>99</v>
      </c>
      <c t="n" r="B20" s="6">
        <v>-824</v>
      </c>
      <c t="n" r="C20" s="7">
        <v>637</v>
      </c>
    </row>
    <row spans="1:3" r="21">
      <c t="s" r="A21" s="4">
        <v>100</v>
      </c>
      <c t="n" r="B21" s="6">
        <v>-483</v>
      </c>
      <c t="s" r="C21" s="4">
        <v>57</v>
      </c>
    </row>
    <row spans="1:3" r="22">
      <c t="s" r="A22" s="4">
        <v>101</v>
      </c>
      <c t="n" r="B22" s="6">
        <v>37</v>
      </c>
      <c t="n" r="C22" s="7">
        <v>8</v>
      </c>
    </row>
    <row spans="1:3" r="23">
      <c t="s" r="A23" s="4">
        <v>102</v>
      </c>
      <c t="n" r="B23" s="6">
        <v>-1255</v>
      </c>
      <c t="n" r="C23" s="6">
        <v>790</v>
      </c>
    </row>
    <row spans="1:3" r="24">
      <c t="s" r="A24" s="4">
        <v>103</v>
      </c>
      <c t="n" r="B24" s="6">
        <v>30</v>
      </c>
      <c t="n" r="C24" s="6">
        <v>-423</v>
      </c>
    </row>
    <row spans="1:3" r="25">
      <c t="s" r="A25" s="4">
        <v>104</v>
      </c>
      <c t="n" r="B25" s="6">
        <v>-684</v>
      </c>
      <c t="n" r="C25" s="7">
        <v>-9741</v>
      </c>
    </row>
    <row spans="1:3" r="26">
      <c t="s" r="A26" s="4">
        <v>105</v>
      </c>
      <c t="n" r="B26" s="6">
        <v>41</v>
      </c>
      <c t="s" r="C26" s="4">
        <v>57</v>
      </c>
    </row>
    <row spans="1:3" r="27">
      <c t="s" r="A27" s="4">
        <v>106</v>
      </c>
      <c t="n" r="B27" s="7">
        <v>-613</v>
      </c>
      <c t="n" r="C27" s="7">
        <v>-10164</v>
      </c>
    </row>
    <row spans="1:3" r="28">
      <c t="s" r="A28" s="4">
        <v>107</v>
      </c>
      <c t="n" r="B28" s="8">
        <v>-0.04</v>
      </c>
      <c t="n" r="C28" s="8">
        <v>-0.72</v>
      </c>
    </row>
    <row spans="1:3" r="29">
      <c t="s" r="A29" s="4">
        <v>108</v>
      </c>
      <c t="n" r="B29" s="8">
        <v>-0.04</v>
      </c>
      <c t="n" r="C29" s="8">
        <v>-0.72</v>
      </c>
    </row>
    <row spans="1:3" r="30">
      <c t="s" r="A30" s="3">
        <v>109</v>
      </c>
    </row>
    <row spans="1:3" r="31">
      <c t="s" r="A31" s="4">
        <v>110</v>
      </c>
      <c t="n" r="B31" s="6">
        <v>14203000</v>
      </c>
      <c t="n" r="C31" s="6">
        <v>14091000</v>
      </c>
    </row>
    <row spans="1:3" r="32">
      <c t="s" r="A32" s="4">
        <v>111</v>
      </c>
      <c t="n" r="B32" s="6">
        <v>14203000</v>
      </c>
      <c t="n" r="C32" s="6">
        <v>14091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7</v>
      </c>
      <c t="s" r="B1" s="2">
        <v>1</v>
      </c>
    </row>
    <row spans="1:3" r="2">
      <c t="s" r="B2" s="2">
        <v>2</v>
      </c>
      <c t="s" r="C2" s="2">
        <v>81</v>
      </c>
    </row>
    <row spans="1:3" r="3">
      <c t="s" r="A3" s="3">
        <v>166</v>
      </c>
    </row>
    <row spans="1:3" r="4">
      <c t="s" r="A4" s="4">
        <v>308</v>
      </c>
      <c t="n" r="B4" s="7">
        <v>73</v>
      </c>
      <c t="n" r="C4" s="7">
        <v>187</v>
      </c>
    </row>
    <row spans="1:3" r="5">
      <c t="s" r="A5" s="4">
        <v>309</v>
      </c>
      <c t="n" r="B5" s="7">
        <v>-73</v>
      </c>
      <c t="n" r="C5" s="6">
        <v>-102</v>
      </c>
    </row>
    <row spans="1:3" r="6">
      <c t="s" r="A6" s="4">
        <v>310</v>
      </c>
      <c t="s" r="B6" s="4">
        <v>57</v>
      </c>
      <c t="n" r="C6" s="7">
        <v>8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r="A1" s="1">
        <v>311</v>
      </c>
      <c t="s" r="B1" s="2">
        <v>1</v>
      </c>
    </row>
    <row spans="1:2" r="2">
      <c t="s" r="B2" s="2">
        <v>253</v>
      </c>
    </row>
    <row spans="1:2" r="3">
      <c t="s" r="A3" s="3">
        <v>169</v>
      </c>
    </row>
    <row spans="1:2" r="4">
      <c t="s" r="A4" s="4">
        <v>312</v>
      </c>
      <c t="n" r="B4" s="7">
        <v>9800</v>
      </c>
    </row>
    <row spans="1:2" r="5">
      <c t="s" r="A5" s="4">
        <v>313</v>
      </c>
      <c t="n" r="B5" s="7">
        <v>700</v>
      </c>
    </row>
    <row spans="1:2" r="6">
      <c t="s" r="A6" s="4">
        <v>314</v>
      </c>
      <c t="s" r="B6" s="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16</v>
      </c>
      <c t="s" r="B1" s="2">
        <v>1</v>
      </c>
    </row>
    <row spans="1:3" r="2">
      <c t="s" r="B2" s="2">
        <v>2</v>
      </c>
      <c t="s" r="C2" s="2">
        <v>81</v>
      </c>
    </row>
    <row spans="1:3" r="3">
      <c t="s" r="A3" s="4">
        <v>126</v>
      </c>
      <c t="n" r="B3" s="7">
        <v>130</v>
      </c>
      <c t="n" r="C3" s="7">
        <v>111</v>
      </c>
    </row>
    <row spans="1:3" r="4">
      <c t="s" r="A4" s="4">
        <v>317</v>
      </c>
      <c t="n" r="B4" s="6">
        <v>100000</v>
      </c>
    </row>
    <row spans="1:3" r="5">
      <c t="s" r="A5" s="4">
        <v>318</v>
      </c>
    </row>
    <row spans="1:3" r="6">
      <c t="s" r="A6" s="4">
        <v>317</v>
      </c>
      <c t="n" r="C6" s="6">
        <v>0</v>
      </c>
    </row>
    <row spans="1:3" r="7">
      <c t="s" r="A7" s="4">
        <v>319</v>
      </c>
      <c t="n" r="B7" s="6">
        <v>430000</v>
      </c>
    </row>
    <row spans="1:3" r="8">
      <c t="s" r="A8" s="4">
        <v>320</v>
      </c>
      <c t="n" r="B8" s="7">
        <v>600</v>
      </c>
    </row>
    <row spans="1:3" r="9">
      <c t="s" r="A9" s="4">
        <v>321</v>
      </c>
      <c t="s" r="B9" s="4">
        <v>322</v>
      </c>
    </row>
    <row spans="1:3" r="10">
      <c t="s" r="A10" s="4">
        <v>323</v>
      </c>
    </row>
    <row spans="1:3" r="11">
      <c t="s" r="A11" s="4">
        <v>324</v>
      </c>
      <c t="n" r="B11" s="6">
        <v>1600000</v>
      </c>
    </row>
    <row spans="1:3" r="12">
      <c t="s" r="A12" s="4">
        <v>325</v>
      </c>
    </row>
    <row spans="1:3" r="13">
      <c t="s" r="A13" s="4">
        <v>317</v>
      </c>
      <c t="n" r="B13" s="6">
        <v>0</v>
      </c>
    </row>
    <row spans="1:3" r="14">
      <c t="s" r="A14" s="4">
        <v>326</v>
      </c>
    </row>
    <row spans="1:3" r="15">
      <c t="s" r="A15" s="4">
        <v>317</v>
      </c>
      <c t="n" r="B15" s="6">
        <v>100000</v>
      </c>
    </row>
    <row spans="1:3" r="16">
      <c t="s" r="A16" s="4">
        <v>327</v>
      </c>
      <c t="n" r="B16" s="8">
        <v>4.2</v>
      </c>
    </row>
    <row spans="1:3" r="17">
      <c t="s" r="A17" s="4">
        <v>328</v>
      </c>
    </row>
    <row spans="1:3" r="18">
      <c t="s" r="A18" s="4">
        <v>329</v>
      </c>
      <c t="s" r="B18" s="4">
        <v>330</v>
      </c>
    </row>
    <row spans="1:3" r="19">
      <c t="s" r="A19" s="4">
        <v>331</v>
      </c>
    </row>
    <row spans="1:3" r="20">
      <c t="s" r="A20" s="4">
        <v>329</v>
      </c>
      <c t="s" r="B20" s="4">
        <v>332</v>
      </c>
    </row>
    <row spans="1:3" r="21">
      <c t="s" r="A21" s="4">
        <v>333</v>
      </c>
    </row>
    <row spans="1:3" r="22">
      <c t="s" r="A22" s="4">
        <v>324</v>
      </c>
      <c t="n" r="B22" s="6">
        <v>250000</v>
      </c>
    </row>
    <row spans="1:3" r="23">
      <c t="s" r="A23" s="4">
        <v>317</v>
      </c>
      <c t="n" r="B23" s="6">
        <v>2260</v>
      </c>
    </row>
    <row spans="1:3" r="24">
      <c t="s" r="A24" s="4">
        <v>327</v>
      </c>
      <c t="n" r="B24" s="8">
        <v>4.4</v>
      </c>
    </row>
    <row spans="1:3" r="25">
      <c t="s" r="A25" s="4">
        <v>334</v>
      </c>
      <c t="n" r="B25" s="7">
        <v>300</v>
      </c>
    </row>
    <row spans="1:3" r="26">
      <c t="s" r="A26" s="4">
        <v>321</v>
      </c>
      <c t="s" r="B26" s="4">
        <v>335</v>
      </c>
    </row>
    <row spans="1:3" r="27">
      <c t="s" r="A27" s="4">
        <v>336</v>
      </c>
    </row>
    <row spans="1:3" r="28">
      <c t="s" r="A28" s="4">
        <v>126</v>
      </c>
      <c t="n" r="B28" s="7">
        <v>100</v>
      </c>
      <c t="n" r="C28" s="7">
        <v>1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t="s" r="A1" s="1">
        <v>337</v>
      </c>
      <c t="s" r="B1" s="2">
        <v>1</v>
      </c>
    </row>
    <row spans="1:2" r="2">
      <c t="s" r="B2" s="2">
        <v>2</v>
      </c>
    </row>
    <row spans="1:2" r="3">
      <c t="s" r="A3" s="3">
        <v>172</v>
      </c>
    </row>
    <row spans="1:2" r="4">
      <c t="s" r="A4" s="4">
        <v>338</v>
      </c>
      <c t="s" r="B4" s="4">
        <v>339</v>
      </c>
    </row>
    <row spans="1:2" r="5">
      <c t="s" r="A5" s="4">
        <v>340</v>
      </c>
      <c t="s" r="B5" s="4">
        <v>341</v>
      </c>
    </row>
    <row spans="1:2" r="6">
      <c t="s" r="A6" s="4">
        <v>342</v>
      </c>
      <c t="s" r="B6" s="4">
        <v>343</v>
      </c>
    </row>
    <row spans="1:2" r="7">
      <c t="s" r="A7" s="4">
        <v>344</v>
      </c>
      <c t="s" r="B7" s="4">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r="A1" s="1">
        <v>346</v>
      </c>
      <c t="s" r="B1" s="2">
        <v>1</v>
      </c>
    </row>
    <row spans="1:2" r="2">
      <c t="s" r="B2" s="2">
        <v>347</v>
      </c>
    </row>
    <row spans="1:2" r="3">
      <c t="s" r="A3" s="3">
        <v>172</v>
      </c>
    </row>
    <row spans="1:2" r="4">
      <c t="s" r="A4" s="4">
        <v>348</v>
      </c>
      <c t="n" r="B4" s="6">
        <v>450800</v>
      </c>
    </row>
    <row spans="1:2" r="5">
      <c t="s" r="A5" s="4">
        <v>349</v>
      </c>
      <c t="n" r="B5" s="6">
        <v>100000</v>
      </c>
    </row>
    <row spans="1:2" r="6">
      <c t="s" r="A6" s="4">
        <v>350</v>
      </c>
      <c t="n" r="B6" s="6">
        <v>-15000</v>
      </c>
    </row>
    <row spans="1:2" r="7">
      <c t="s" r="A7" s="4">
        <v>351</v>
      </c>
      <c t="n" r="B7" s="6">
        <v>-22500</v>
      </c>
    </row>
    <row spans="1:2" r="8">
      <c t="s" r="A8" s="4">
        <v>352</v>
      </c>
      <c t="n" r="B8" s="6">
        <v>513300</v>
      </c>
    </row>
    <row spans="1:2" r="9">
      <c t="s" r="A9" s="4">
        <v>353</v>
      </c>
      <c t="n" r="B9" s="6">
        <v>83300</v>
      </c>
    </row>
    <row spans="1:2" r="10">
      <c t="s" r="A10" s="4">
        <v>354</v>
      </c>
      <c t="n" r="B10" s="8">
        <v>4.48</v>
      </c>
    </row>
    <row spans="1:2" r="11">
      <c t="s" r="A11" s="4">
        <v>355</v>
      </c>
      <c t="n" r="B11" s="10">
        <v>4.2</v>
      </c>
    </row>
    <row spans="1:2" r="12">
      <c t="s" r="A12" s="4">
        <v>356</v>
      </c>
      <c t="n" r="B12" s="10">
        <v>3.55</v>
      </c>
    </row>
    <row spans="1:2" r="13">
      <c t="s" r="A13" s="4">
        <v>357</v>
      </c>
      <c t="n" r="B13" s="10">
        <v>4.7</v>
      </c>
    </row>
    <row spans="1:2" r="14">
      <c t="s" r="A14" s="4">
        <v>358</v>
      </c>
      <c t="n" r="B14" s="10">
        <v>4.33</v>
      </c>
    </row>
    <row spans="1:2" r="15">
      <c t="s" r="A15" s="4">
        <v>359</v>
      </c>
      <c t="n" r="B15" s="8">
        <v>4.44</v>
      </c>
    </row>
    <row spans="1:2" r="16">
      <c t="s" r="A16" s="4">
        <v>360</v>
      </c>
      <c t="s" r="B16" s="4">
        <v>361</v>
      </c>
    </row>
    <row spans="1:2" r="17">
      <c t="s" r="A17" s="4">
        <v>362</v>
      </c>
      <c t="s" r="B17" s="4">
        <v>363</v>
      </c>
    </row>
    <row spans="1:2" r="18">
      <c t="s" r="A18" s="4">
        <v>364</v>
      </c>
      <c t="s" r="B18" s="4">
        <v>365</v>
      </c>
    </row>
    <row spans="1:2" r="19">
      <c t="s" r="A19" s="4">
        <v>366</v>
      </c>
      <c t="n" r="B19" s="7">
        <v>131</v>
      </c>
    </row>
    <row spans="1:2" r="20">
      <c t="s" r="A20" s="4">
        <v>367</v>
      </c>
      <c t="n" r="B20" s="6">
        <v>140</v>
      </c>
    </row>
    <row spans="1:2" r="21">
      <c t="s" r="A21" s="4">
        <v>368</v>
      </c>
      <c t="n" r="B21" s="7">
        <v>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r="A1" s="1">
        <v>369</v>
      </c>
      <c t="s" r="B1" s="2">
        <v>1</v>
      </c>
    </row>
    <row spans="1:2" r="2">
      <c t="s" r="B2" s="2">
        <v>370</v>
      </c>
    </row>
    <row spans="1:2" r="3">
      <c t="s" r="A3" s="4">
        <v>371</v>
      </c>
      <c t="n" r="B3" s="6">
        <v>130358</v>
      </c>
    </row>
    <row spans="1:2" r="4">
      <c t="s" r="A4" s="4">
        <v>372</v>
      </c>
      <c t="n" r="B4" s="6">
        <v>2260</v>
      </c>
    </row>
    <row spans="1:2" r="5">
      <c t="s" r="A5" s="4">
        <v>373</v>
      </c>
      <c t="n" r="B5" s="6">
        <v>-5900</v>
      </c>
    </row>
    <row spans="1:2" r="6">
      <c t="s" r="A6" s="4">
        <v>374</v>
      </c>
      <c t="n" r="B6" s="6">
        <v>-5625</v>
      </c>
    </row>
    <row spans="1:2" r="7">
      <c t="s" r="A7" s="4">
        <v>371</v>
      </c>
      <c t="n" r="B7" s="6">
        <v>121093</v>
      </c>
    </row>
    <row spans="1:2" r="8">
      <c t="s" r="A8" s="4">
        <v>375</v>
      </c>
      <c t="n" r="B8" s="8">
        <v>4.3</v>
      </c>
    </row>
    <row spans="1:2" r="9">
      <c t="s" r="A9" s="4">
        <v>376</v>
      </c>
      <c t="n" r="B9" s="10">
        <v>4.4</v>
      </c>
    </row>
    <row spans="1:2" r="10">
      <c t="s" r="A10" s="4">
        <v>377</v>
      </c>
      <c t="n" r="B10" s="10">
        <v>4.36</v>
      </c>
    </row>
    <row spans="1:2" r="11">
      <c t="s" r="A11" s="4">
        <v>378</v>
      </c>
      <c t="n" r="B11" s="10">
        <v>3.75</v>
      </c>
    </row>
    <row spans="1:2" r="12">
      <c t="s" r="A12" s="4">
        <v>379</v>
      </c>
      <c t="n" r="B12" s="8">
        <v>4.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2"/>
  </cols>
  <sheetData>
    <row spans="1:2" r="1">
      <c t="s" r="A1" s="1">
        <v>380</v>
      </c>
      <c t="s" r="B1" s="2">
        <v>1</v>
      </c>
    </row>
    <row spans="1:2" r="2">
      <c t="s" r="B2" s="2">
        <v>381</v>
      </c>
    </row>
    <row spans="1:2" r="3">
      <c t="s" r="A3" s="4">
        <v>382</v>
      </c>
      <c t="n" r="B3" s="6">
        <v>10</v>
      </c>
    </row>
    <row spans="1:2" r="4">
      <c t="s" r="A4" s="4">
        <v>383</v>
      </c>
      <c t="n" r="B4" s="11">
        <v>2023</v>
      </c>
    </row>
    <row spans="1:2" r="5">
      <c t="s" r="A5" s="4">
        <v>384</v>
      </c>
    </row>
    <row spans="1:2" r="6">
      <c t="s" r="A6" s="4">
        <v>385</v>
      </c>
      <c t="s" r="B6" s="4">
        <v>386</v>
      </c>
    </row>
    <row spans="1:2" r="7">
      <c t="s" r="A7" s="4">
        <v>387</v>
      </c>
    </row>
    <row spans="1:2" r="8">
      <c t="s" r="A8" s="4">
        <v>385</v>
      </c>
      <c t="s" r="B8" s="4">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389</v>
      </c>
      <c t="s" r="B1" s="2">
        <v>253</v>
      </c>
    </row>
    <row spans="1:2" r="2">
      <c t="s" r="A2" s="3">
        <v>390</v>
      </c>
    </row>
    <row spans="1:2" r="3">
      <c t="s" r="A3" s="4">
        <v>391</v>
      </c>
      <c t="n" r="B3" s="7">
        <v>243</v>
      </c>
    </row>
    <row spans="1:2" r="4">
      <c t="s" r="A4" s="4">
        <v>392</v>
      </c>
      <c t="n" r="B4" s="6">
        <v>290</v>
      </c>
    </row>
    <row spans="1:2" r="5">
      <c t="s" r="A5" s="4">
        <v>393</v>
      </c>
      <c t="n" r="B5" s="6">
        <v>248</v>
      </c>
    </row>
    <row spans="1:2" r="6">
      <c t="s" r="A6" s="4">
        <v>394</v>
      </c>
      <c t="n" r="B6" s="7">
        <v>131</v>
      </c>
    </row>
    <row spans="1:2" r="7">
      <c t="s" r="A7" s="4">
        <v>395</v>
      </c>
      <c t="s" r="B7" s="4">
        <v>57</v>
      </c>
    </row>
    <row spans="1:2" r="8">
      <c t="s" r="A8" s="4">
        <v>396</v>
      </c>
      <c t="s" r="B8" s="4">
        <v>57</v>
      </c>
    </row>
    <row spans="1:2" r="9">
      <c t="s" r="A9" s="4">
        <v>397</v>
      </c>
      <c t="n" r="B9" s="7">
        <v>912</v>
      </c>
    </row>
    <row spans="1:2" r="10">
      <c t="s" r="A10" s="4">
        <v>398</v>
      </c>
      <c t="n" r="B10" s="6">
        <v>40</v>
      </c>
    </row>
    <row spans="1:2" r="11">
      <c t="s" r="A11" s="4">
        <v>399</v>
      </c>
      <c t="n" r="B11" s="6">
        <v>872</v>
      </c>
    </row>
    <row spans="1:2" r="12">
      <c t="s" r="A12" s="4">
        <v>400</v>
      </c>
      <c t="n" r="B12" s="6">
        <v>319</v>
      </c>
    </row>
    <row spans="1:2" r="13">
      <c t="s" r="A13" s="4">
        <v>401</v>
      </c>
      <c t="n" r="B13" s="6">
        <v>553</v>
      </c>
    </row>
    <row spans="1:2" r="14">
      <c t="s" r="A14" s="4">
        <v>402</v>
      </c>
      <c t="n" r="B14" s="6">
        <v>456</v>
      </c>
    </row>
    <row spans="1:2" r="15">
      <c t="s" r="A15" s="4">
        <v>403</v>
      </c>
      <c t="n" r="B15" s="6">
        <v>460</v>
      </c>
    </row>
    <row spans="1:2" r="16">
      <c t="s" r="A16" s="4">
        <v>404</v>
      </c>
      <c t="n" r="B16" s="6">
        <v>406</v>
      </c>
    </row>
    <row spans="1:2" r="17">
      <c t="s" r="A17" s="4">
        <v>405</v>
      </c>
      <c t="n" r="B17" s="6">
        <v>373</v>
      </c>
    </row>
    <row spans="1:2" r="18">
      <c t="s" r="A18" s="4">
        <v>406</v>
      </c>
      <c t="n" r="B18" s="6">
        <v>353</v>
      </c>
    </row>
    <row spans="1:2" r="19">
      <c t="s" r="A19" s="4">
        <v>407</v>
      </c>
      <c t="n" r="B19" s="6">
        <v>636</v>
      </c>
    </row>
    <row spans="1:2" r="20">
      <c t="s" r="A20" s="4">
        <v>408</v>
      </c>
      <c t="n" r="B20" s="7">
        <v>26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2"/>
  </cols>
  <sheetData>
    <row spans="1:2" r="1">
      <c t="s" r="A1" s="1">
        <v>409</v>
      </c>
      <c t="s" r="B1" s="2">
        <v>1</v>
      </c>
    </row>
    <row spans="1:2" r="2">
      <c t="s" r="B2" s="2">
        <v>410</v>
      </c>
    </row>
    <row spans="1:2" r="3">
      <c t="s" r="A3" s="3">
        <v>178</v>
      </c>
    </row>
    <row spans="1:2" r="4">
      <c t="s" r="A4" s="4">
        <v>411</v>
      </c>
      <c t="n" r="B4" s="6">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2</v>
      </c>
      <c t="s" r="B1" s="2">
        <v>1</v>
      </c>
    </row>
    <row spans="1:3" r="2">
      <c t="s" r="B2" s="2">
        <v>2</v>
      </c>
      <c t="s" r="C2" s="2">
        <v>81</v>
      </c>
    </row>
    <row spans="1:3" r="3">
      <c t="s" r="A3" s="3">
        <v>413</v>
      </c>
    </row>
    <row spans="1:3" r="4">
      <c t="s" r="A4" s="4">
        <v>414</v>
      </c>
      <c t="n" r="B4" s="7">
        <v>20540</v>
      </c>
      <c t="n" r="C4" s="7">
        <v>22470</v>
      </c>
    </row>
    <row spans="1:3" r="5">
      <c t="s" r="A5" s="4">
        <v>415</v>
      </c>
      <c t="n" r="B5" s="6">
        <v>1285</v>
      </c>
      <c t="n" r="C5" s="6">
        <v>-1213</v>
      </c>
    </row>
    <row spans="1:3" r="6">
      <c t="s" r="A6" s="4">
        <v>416</v>
      </c>
      <c t="n" r="B6" s="6">
        <v>-824</v>
      </c>
      <c t="n" r="C6" s="6">
        <v>637</v>
      </c>
    </row>
    <row spans="1:3" r="7">
      <c t="s" r="A7" s="4">
        <v>417</v>
      </c>
      <c t="n" r="B7" s="6">
        <v>37</v>
      </c>
      <c t="n" r="C7" s="7">
        <v>8</v>
      </c>
    </row>
    <row spans="1:3" r="8">
      <c t="s" r="A8" s="4">
        <v>418</v>
      </c>
      <c t="n" r="B8" s="6">
        <v>-483</v>
      </c>
      <c t="s" r="C8" s="4">
        <v>57</v>
      </c>
    </row>
    <row spans="1:3" r="9">
      <c t="s" r="A9" s="4">
        <v>419</v>
      </c>
      <c t="n" r="B9" s="6">
        <v>-1255</v>
      </c>
      <c t="n" r="C9" s="7">
        <v>790</v>
      </c>
    </row>
    <row spans="1:3" r="10">
      <c t="s" r="A10" s="4">
        <v>103</v>
      </c>
      <c t="n" r="B10" s="6">
        <v>30</v>
      </c>
      <c t="n" r="C10" s="6">
        <v>-423</v>
      </c>
    </row>
    <row spans="1:3" r="11">
      <c t="s" r="A11" s="4">
        <v>420</v>
      </c>
    </row>
    <row spans="1:3" r="12">
      <c t="s" r="A12" s="3">
        <v>413</v>
      </c>
    </row>
    <row spans="1:3" r="13">
      <c t="s" r="A13" s="4">
        <v>414</v>
      </c>
      <c t="n" r="B13" s="6">
        <v>20895</v>
      </c>
      <c t="n" r="C13" s="6">
        <v>22793</v>
      </c>
    </row>
    <row spans="1:3" r="14">
      <c t="s" r="A14" s="4">
        <v>421</v>
      </c>
      <c t="n" r="B14" s="6">
        <v>355</v>
      </c>
      <c t="n" r="C14" s="6">
        <v>323</v>
      </c>
    </row>
    <row spans="1:3" r="15">
      <c t="s" r="A15" s="4">
        <v>422</v>
      </c>
      <c t="n" r="B15" s="6">
        <v>20540</v>
      </c>
      <c t="n" r="C15" s="6">
        <v>22470</v>
      </c>
    </row>
    <row spans="1:3" r="16">
      <c t="s" r="A16" s="4">
        <v>415</v>
      </c>
      <c t="n" r="B16" s="6">
        <v>3332</v>
      </c>
      <c t="n" r="C16" s="6">
        <v>1315</v>
      </c>
    </row>
    <row spans="1:3" r="17">
      <c t="s" r="A17" s="4">
        <v>423</v>
      </c>
      <c t="n" r="B17" s="7">
        <v>-2047</v>
      </c>
      <c t="n" r="C17" s="6">
        <v>-2530</v>
      </c>
    </row>
    <row spans="1:3" r="18">
      <c t="s" r="A18" s="4">
        <v>424</v>
      </c>
      <c t="s" r="B18" s="4">
        <v>57</v>
      </c>
      <c t="n" r="C18" s="6">
        <v>2</v>
      </c>
    </row>
    <row spans="1:3" r="19">
      <c t="s" r="A19" s="4">
        <v>425</v>
      </c>
      <c t="n" r="B19" s="7">
        <v>15</v>
      </c>
      <c t="n" r="C19" s="7">
        <v>145</v>
      </c>
    </row>
    <row spans="1:3" r="20">
      <c t="s" r="A20" s="4">
        <v>418</v>
      </c>
      <c t="n" r="B20" s="6">
        <v>-483</v>
      </c>
      <c t="s" r="C20" s="4">
        <v>57</v>
      </c>
    </row>
    <row spans="1:3" r="21">
      <c t="s" r="A21" s="4">
        <v>419</v>
      </c>
      <c t="n" r="B21" s="6">
        <v>-1255</v>
      </c>
      <c t="n" r="C21" s="7">
        <v>790</v>
      </c>
    </row>
    <row spans="1:3" r="22">
      <c t="s" r="A22" s="4">
        <v>103</v>
      </c>
      <c t="n" r="B22" s="6">
        <v>30</v>
      </c>
      <c t="n" r="C22" s="6">
        <v>-423</v>
      </c>
    </row>
    <row spans="1:3" r="23">
      <c t="s" r="A23" s="4">
        <v>426</v>
      </c>
    </row>
    <row spans="1:3" r="24">
      <c t="s" r="A24" s="3">
        <v>413</v>
      </c>
    </row>
    <row spans="1:3" r="25">
      <c t="s" r="A25" s="4">
        <v>414</v>
      </c>
      <c t="n" r="B25" s="6">
        <v>13150</v>
      </c>
      <c t="n" r="C25" s="6">
        <v>15747</v>
      </c>
    </row>
    <row spans="1:3" r="26">
      <c t="s" r="A26" s="4">
        <v>415</v>
      </c>
      <c t="n" r="B26" s="6">
        <v>3218</v>
      </c>
      <c t="n" r="C26" s="6">
        <v>1793</v>
      </c>
    </row>
    <row spans="1:3" r="27">
      <c t="s" r="A27" s="4">
        <v>416</v>
      </c>
      <c t="n" r="B27" s="6">
        <v>-884</v>
      </c>
      <c t="n" r="C27" s="6">
        <v>748</v>
      </c>
    </row>
    <row spans="1:3" r="28">
      <c t="s" r="A28" s="4">
        <v>417</v>
      </c>
      <c t="n" r="B28" s="6">
        <v>42</v>
      </c>
      <c t="n" r="C28" s="6">
        <v>8</v>
      </c>
    </row>
    <row spans="1:3" r="29">
      <c t="s" r="A29" s="4">
        <v>427</v>
      </c>
    </row>
    <row spans="1:3" r="30">
      <c t="s" r="A30" s="3">
        <v>413</v>
      </c>
    </row>
    <row spans="1:3" r="31">
      <c t="s" r="A31" s="4">
        <v>414</v>
      </c>
      <c t="n" r="B31" s="6">
        <v>7745</v>
      </c>
      <c t="n" r="C31" s="6">
        <v>7046</v>
      </c>
    </row>
    <row spans="1:3" r="32">
      <c t="s" r="A32" s="4">
        <v>415</v>
      </c>
      <c t="n" r="B32" s="6">
        <v>114</v>
      </c>
      <c t="n" r="C32" s="6">
        <v>-478</v>
      </c>
    </row>
    <row spans="1:3" r="33">
      <c t="s" r="A33" s="4">
        <v>416</v>
      </c>
      <c t="n" r="B33" s="6">
        <v>60</v>
      </c>
      <c t="n" r="C33" s="7">
        <v>-111</v>
      </c>
    </row>
    <row spans="1:3" r="34">
      <c t="s" r="A34" s="4">
        <v>417</v>
      </c>
      <c t="n" r="B34" s="7">
        <v>-5</v>
      </c>
      <c t="s" r="C34" s="4">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2</v>
      </c>
      <c t="s" r="B1" s="2">
        <v>1</v>
      </c>
    </row>
    <row spans="1:3" r="2">
      <c t="s" r="B2" s="2">
        <v>2</v>
      </c>
      <c t="s" r="C2" s="2">
        <v>81</v>
      </c>
    </row>
    <row spans="1:3" r="3">
      <c t="s" r="A3" s="3">
        <v>113</v>
      </c>
    </row>
    <row spans="1:3" r="4">
      <c t="s" r="A4" s="4">
        <v>106</v>
      </c>
      <c t="n" r="B4" s="7">
        <v>-613</v>
      </c>
      <c t="n" r="C4" s="7">
        <v>-10164</v>
      </c>
    </row>
    <row spans="1:3" r="5">
      <c t="s" r="A5" s="3">
        <v>114</v>
      </c>
    </row>
    <row spans="1:3" r="6">
      <c t="s" r="A6" s="4">
        <v>115</v>
      </c>
      <c t="n" r="B6" s="6">
        <v>1592</v>
      </c>
      <c t="n" r="C6" s="6">
        <v>-1121</v>
      </c>
    </row>
    <row spans="1:3" r="7">
      <c t="s" r="A7" s="4">
        <v>116</v>
      </c>
      <c t="n" r="B7" s="6">
        <v>1592</v>
      </c>
      <c t="n" r="C7" s="6">
        <v>-1121</v>
      </c>
    </row>
    <row spans="1:3" r="8">
      <c t="s" r="A8" s="4">
        <v>117</v>
      </c>
      <c t="n" r="B8" s="7">
        <v>979</v>
      </c>
      <c t="n" r="C8" s="7">
        <v>-11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8</v>
      </c>
      <c t="s" r="B1" s="2">
        <v>2</v>
      </c>
      <c t="s" r="C1" s="2">
        <v>25</v>
      </c>
    </row>
    <row spans="1:3" r="2">
      <c t="s" r="A2" s="4">
        <v>429</v>
      </c>
      <c t="n" r="B2" s="7">
        <v>66200</v>
      </c>
      <c t="n" r="C2" s="7">
        <v>66864</v>
      </c>
    </row>
    <row spans="1:3" r="3">
      <c t="s" r="A3" s="4">
        <v>426</v>
      </c>
    </row>
    <row spans="1:3" r="4">
      <c t="s" r="A4" s="4">
        <v>429</v>
      </c>
      <c t="n" r="B4" s="6">
        <v>44311</v>
      </c>
      <c t="n" r="C4" s="6">
        <v>45443</v>
      </c>
    </row>
    <row spans="1:3" r="5">
      <c t="s" r="A5" s="4">
        <v>427</v>
      </c>
    </row>
    <row spans="1:3" r="6">
      <c t="s" r="A6" s="4">
        <v>429</v>
      </c>
      <c t="n" r="B6" s="6">
        <v>15823</v>
      </c>
      <c t="n" r="C6" s="6">
        <v>15319</v>
      </c>
    </row>
    <row spans="1:3" r="7">
      <c t="s" r="A7" s="4">
        <v>430</v>
      </c>
    </row>
    <row spans="1:3" r="8">
      <c t="s" r="A8" s="4">
        <v>429</v>
      </c>
      <c t="n" r="B8" s="7">
        <v>6066</v>
      </c>
      <c t="n" r="C8" s="7">
        <v>610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31</v>
      </c>
      <c t="s" r="B1" s="2">
        <v>1</v>
      </c>
    </row>
    <row spans="1:3" r="2">
      <c t="s" r="B2" s="2">
        <v>2</v>
      </c>
      <c t="s" r="C2" s="2">
        <v>81</v>
      </c>
    </row>
    <row spans="1:3" r="3">
      <c t="s" r="A3" s="4">
        <v>432</v>
      </c>
      <c t="n" r="B3" s="7">
        <v>20540</v>
      </c>
      <c t="n" r="C3" s="7">
        <v>22470</v>
      </c>
    </row>
    <row spans="1:3" r="4">
      <c t="s" r="A4" s="4">
        <v>433</v>
      </c>
    </row>
    <row spans="1:3" r="5">
      <c t="s" r="A5" s="4">
        <v>432</v>
      </c>
      <c t="n" r="B5" s="6">
        <v>13237</v>
      </c>
      <c t="n" r="C5" s="6">
        <v>13899</v>
      </c>
    </row>
    <row spans="1:3" r="6">
      <c t="s" r="A6" s="4">
        <v>434</v>
      </c>
    </row>
    <row spans="1:3" r="7">
      <c t="s" r="A7" s="4">
        <v>432</v>
      </c>
      <c t="n" r="B7" s="6">
        <v>4188</v>
      </c>
      <c t="n" r="C7" s="6">
        <v>4105</v>
      </c>
    </row>
    <row spans="1:3" r="8">
      <c t="s" r="A8" s="4">
        <v>435</v>
      </c>
    </row>
    <row spans="1:3" r="9">
      <c t="s" r="A9" s="4">
        <v>432</v>
      </c>
      <c t="n" r="B9" s="6">
        <v>382</v>
      </c>
      <c t="n" r="C9" s="6">
        <v>1936</v>
      </c>
    </row>
    <row spans="1:3" r="10">
      <c t="s" r="A10" s="4">
        <v>436</v>
      </c>
    </row>
    <row spans="1:3" r="11">
      <c t="s" r="A11" s="4">
        <v>432</v>
      </c>
      <c t="n" r="B11" s="6">
        <v>1105</v>
      </c>
      <c t="n" r="C11" s="6">
        <v>1250</v>
      </c>
    </row>
    <row spans="1:3" r="12">
      <c t="s" r="A12" s="4">
        <v>437</v>
      </c>
    </row>
    <row spans="1:3" r="13">
      <c t="s" r="A13" s="4">
        <v>432</v>
      </c>
      <c t="n" r="B13" s="6">
        <v>474</v>
      </c>
      <c t="n" r="C13" s="6">
        <v>598</v>
      </c>
    </row>
    <row spans="1:3" r="14">
      <c t="s" r="A14" s="4">
        <v>438</v>
      </c>
    </row>
    <row spans="1:3" r="15">
      <c t="s" r="A15" s="4">
        <v>432</v>
      </c>
      <c t="n" r="B15" s="6">
        <v>897</v>
      </c>
      <c t="n" r="C15" s="6">
        <v>582</v>
      </c>
    </row>
    <row spans="1:3" r="16">
      <c t="s" r="A16" s="4">
        <v>439</v>
      </c>
    </row>
    <row spans="1:3" r="17">
      <c t="s" r="A17" s="4">
        <v>432</v>
      </c>
      <c t="n" r="B17" s="6">
        <v>198</v>
      </c>
      <c t="n" r="C17" s="6">
        <v>45</v>
      </c>
    </row>
    <row spans="1:3" r="18">
      <c t="s" r="A18" s="4">
        <v>440</v>
      </c>
    </row>
    <row spans="1:3" r="19">
      <c t="s" r="A19" s="4">
        <v>432</v>
      </c>
      <c t="n" r="B19" s="7">
        <v>59</v>
      </c>
      <c t="n" r="C19" s="7">
        <v>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41</v>
      </c>
      <c t="s" r="B1" s="2">
        <v>2</v>
      </c>
      <c t="s" r="C1" s="2">
        <v>25</v>
      </c>
    </row>
    <row spans="1:3" r="2">
      <c t="s" r="A2" s="4">
        <v>429</v>
      </c>
      <c t="n" r="B2" s="7">
        <v>66200</v>
      </c>
      <c t="n" r="C2" s="7">
        <v>66864</v>
      </c>
    </row>
    <row spans="1:3" r="3">
      <c t="s" r="A3" s="4">
        <v>433</v>
      </c>
    </row>
    <row spans="1:3" r="4">
      <c t="s" r="A4" s="4">
        <v>429</v>
      </c>
      <c t="n" r="B4" s="6">
        <v>31923</v>
      </c>
      <c t="n" r="C4" s="6">
        <v>32783</v>
      </c>
    </row>
    <row spans="1:3" r="5">
      <c t="s" r="A5" s="4">
        <v>436</v>
      </c>
    </row>
    <row spans="1:3" r="6">
      <c t="s" r="A6" s="4">
        <v>429</v>
      </c>
      <c t="n" r="B6" s="6">
        <v>27189</v>
      </c>
      <c t="n" r="C6" s="6">
        <v>25698</v>
      </c>
    </row>
    <row spans="1:3" r="7">
      <c t="s" r="A7" s="4">
        <v>434</v>
      </c>
    </row>
    <row spans="1:3" r="8">
      <c t="s" r="A8" s="4">
        <v>429</v>
      </c>
      <c t="n" r="B8" s="6">
        <v>5774</v>
      </c>
      <c t="n" r="C8" s="6">
        <v>7051</v>
      </c>
    </row>
    <row spans="1:3" r="9">
      <c t="s" r="A9" s="4">
        <v>439</v>
      </c>
    </row>
    <row spans="1:3" r="10">
      <c t="s" r="A10" s="4">
        <v>429</v>
      </c>
      <c t="n" r="B10" s="7">
        <v>1314</v>
      </c>
      <c t="n" r="C10" s="7">
        <v>13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81</v>
      </c>
    </row>
    <row spans="1:3" r="3">
      <c t="s" r="A3" s="3">
        <v>119</v>
      </c>
    </row>
    <row spans="1:3" r="4">
      <c t="s" r="A4" s="4">
        <v>106</v>
      </c>
      <c t="n" r="B4" s="7">
        <v>-613</v>
      </c>
      <c t="n" r="C4" s="7">
        <v>-10164</v>
      </c>
    </row>
    <row spans="1:3" r="5">
      <c t="s" r="A5" s="3">
        <v>120</v>
      </c>
    </row>
    <row spans="1:3" r="6">
      <c t="s" r="A6" s="4">
        <v>121</v>
      </c>
      <c t="n" r="B6" s="6">
        <v>-22</v>
      </c>
      <c t="n" r="C6" s="6">
        <v>18</v>
      </c>
    </row>
    <row spans="1:3" r="7">
      <c t="s" r="A7" s="4">
        <v>122</v>
      </c>
      <c t="n" r="B7" s="6">
        <v>-11</v>
      </c>
      <c t="n" r="C7" s="6">
        <v>-49</v>
      </c>
    </row>
    <row spans="1:3" r="8">
      <c t="s" r="A8" s="4">
        <v>123</v>
      </c>
      <c t="n" r="B8" s="6">
        <v>111</v>
      </c>
      <c t="n" r="C8" s="6">
        <v>99</v>
      </c>
    </row>
    <row spans="1:3" r="9">
      <c t="s" r="A9" s="4">
        <v>124</v>
      </c>
      <c t="n" r="B9" s="6">
        <v>602</v>
      </c>
      <c t="n" r="C9" s="7">
        <v>569</v>
      </c>
    </row>
    <row spans="1:3" r="10">
      <c t="s" r="A10" s="4">
        <v>105</v>
      </c>
      <c t="n" r="B10" s="6">
        <v>-41</v>
      </c>
      <c t="s" r="C10" s="4">
        <v>57</v>
      </c>
    </row>
    <row spans="1:3" r="11">
      <c t="s" r="A11" s="4">
        <v>100</v>
      </c>
      <c t="n" r="B11" s="7">
        <v>483</v>
      </c>
      <c t="s" r="C11" s="4">
        <v>57</v>
      </c>
    </row>
    <row spans="1:3" r="12">
      <c t="s" r="A12" s="4">
        <v>125</v>
      </c>
      <c t="s" r="B12" s="4">
        <v>57</v>
      </c>
      <c t="n" r="C12" s="7">
        <v>-2</v>
      </c>
    </row>
    <row spans="1:3" r="13">
      <c t="s" r="A13" s="4">
        <v>52</v>
      </c>
      <c t="n" r="B13" s="7">
        <v>87</v>
      </c>
      <c t="n" r="C13" s="6">
        <v>8692</v>
      </c>
    </row>
    <row spans="1:3" r="14">
      <c t="s" r="A14" s="4">
        <v>126</v>
      </c>
      <c t="n" r="B14" s="6">
        <v>130</v>
      </c>
      <c t="n" r="C14" s="6">
        <v>111</v>
      </c>
    </row>
    <row spans="1:3" r="15">
      <c t="s" r="A15" s="3">
        <v>127</v>
      </c>
    </row>
    <row spans="1:3" r="16">
      <c t="s" r="A16" s="4">
        <v>128</v>
      </c>
      <c t="n" r="B16" s="6">
        <v>1028</v>
      </c>
      <c t="n" r="C16" s="6">
        <v>5062</v>
      </c>
    </row>
    <row spans="1:3" r="17">
      <c t="s" r="A17" s="4">
        <v>129</v>
      </c>
      <c t="n" r="B17" s="6">
        <v>-1212</v>
      </c>
      <c t="n" r="C17" s="6">
        <v>1920</v>
      </c>
    </row>
    <row spans="1:3" r="18">
      <c t="s" r="A18" s="4">
        <v>35</v>
      </c>
      <c t="n" r="B18" s="6">
        <v>210</v>
      </c>
      <c t="n" r="C18" s="6">
        <v>-410</v>
      </c>
    </row>
    <row spans="1:3" r="19">
      <c t="s" r="A19" s="4">
        <v>46</v>
      </c>
      <c t="n" r="B19" s="6">
        <v>240</v>
      </c>
      <c t="n" r="C19" s="6">
        <v>-2651</v>
      </c>
    </row>
    <row spans="1:3" r="20">
      <c t="s" r="A20" s="4">
        <v>47</v>
      </c>
      <c t="n" r="B20" s="6">
        <v>-508</v>
      </c>
      <c t="n" r="C20" s="6">
        <v>-480</v>
      </c>
    </row>
    <row spans="1:3" r="21">
      <c t="s" r="A21" s="4">
        <v>48</v>
      </c>
      <c t="n" r="B21" s="6">
        <v>-656</v>
      </c>
      <c t="n" r="C21" s="6">
        <v>-1448</v>
      </c>
    </row>
    <row spans="1:3" r="22">
      <c t="s" r="A22" s="4">
        <v>130</v>
      </c>
      <c t="n" r="B22" s="6">
        <v>-1357</v>
      </c>
      <c t="n" r="C22" s="6">
        <v>849</v>
      </c>
    </row>
    <row spans="1:3" r="23">
      <c t="s" r="A23" s="4">
        <v>43</v>
      </c>
      <c t="n" r="B23" s="6">
        <v>-36</v>
      </c>
      <c t="n" r="C23" s="6">
        <v>10</v>
      </c>
    </row>
    <row spans="1:3" r="24">
      <c t="s" r="A24" s="4">
        <v>131</v>
      </c>
      <c t="n" r="B24" s="6">
        <v>-1565</v>
      </c>
      <c t="n" r="C24" s="7">
        <v>2126</v>
      </c>
    </row>
    <row spans="1:3" r="25">
      <c t="s" r="A25" s="3">
        <v>132</v>
      </c>
    </row>
    <row spans="1:3" r="26">
      <c t="s" r="A26" s="4">
        <v>133</v>
      </c>
      <c t="n" r="B26" s="6">
        <v>-406</v>
      </c>
      <c t="s" r="C26" s="4">
        <v>57</v>
      </c>
    </row>
    <row spans="1:3" r="27">
      <c t="s" r="A27" s="4">
        <v>134</v>
      </c>
      <c t="n" r="B27" s="7">
        <v>-165</v>
      </c>
      <c t="n" r="C27" s="7">
        <v>-161</v>
      </c>
    </row>
    <row spans="1:3" r="28">
      <c t="s" r="A28" s="4">
        <v>135</v>
      </c>
      <c t="s" r="B28" s="4">
        <v>57</v>
      </c>
      <c t="n" r="C28" s="6">
        <v>5</v>
      </c>
    </row>
    <row spans="1:3" r="29">
      <c t="s" r="A29" s="4">
        <v>136</v>
      </c>
      <c t="n" r="B29" s="7">
        <v>-571</v>
      </c>
      <c t="n" r="C29" s="7">
        <v>-156</v>
      </c>
    </row>
    <row spans="1:3" r="30">
      <c t="s" r="A30" s="3">
        <v>137</v>
      </c>
    </row>
    <row spans="1:3" r="31">
      <c t="s" r="A31" s="4">
        <v>138</v>
      </c>
      <c t="n" r="B31" s="6">
        <v>-31</v>
      </c>
      <c t="s" r="C31" s="4">
        <v>57</v>
      </c>
    </row>
    <row spans="1:3" r="32">
      <c t="s" r="A32" s="4">
        <v>139</v>
      </c>
      <c t="n" r="B32" s="6">
        <v>53</v>
      </c>
      <c t="s" r="C32" s="4">
        <v>57</v>
      </c>
    </row>
    <row spans="1:3" r="33">
      <c t="s" r="A33" s="4">
        <v>140</v>
      </c>
      <c t="n" r="B33" s="6">
        <v>-78</v>
      </c>
      <c t="n" r="C33" s="7">
        <v>-14</v>
      </c>
    </row>
    <row spans="1:3" r="34">
      <c t="s" r="A34" s="4">
        <v>141</v>
      </c>
      <c t="n" r="B34" s="6">
        <v>6</v>
      </c>
      <c t="n" r="C34" s="6">
        <v>19</v>
      </c>
    </row>
    <row spans="1:3" r="35">
      <c t="s" r="A35" s="4">
        <v>142</v>
      </c>
      <c t="n" r="B35" s="6">
        <v>-50</v>
      </c>
      <c t="n" r="C35" s="6">
        <v>5</v>
      </c>
    </row>
    <row spans="1:3" r="36">
      <c t="s" r="A36" s="4">
        <v>143</v>
      </c>
      <c t="n" r="B36" s="6">
        <v>942</v>
      </c>
      <c t="n" r="C36" s="6">
        <v>-584</v>
      </c>
    </row>
    <row spans="1:3" r="37">
      <c t="s" r="A37" s="4">
        <v>144</v>
      </c>
      <c t="n" r="B37" s="6">
        <v>-1244</v>
      </c>
      <c t="n" r="C37" s="6">
        <v>1391</v>
      </c>
    </row>
    <row spans="1:3" r="38">
      <c t="s" r="A38" s="4">
        <v>145</v>
      </c>
      <c t="n" r="B38" s="6">
        <v>22070</v>
      </c>
      <c t="n" r="C38" s="6">
        <v>22491</v>
      </c>
    </row>
    <row spans="1:3" r="39">
      <c t="s" r="A39" s="4">
        <v>146</v>
      </c>
      <c t="n" r="B39" s="7">
        <v>20826</v>
      </c>
      <c t="n" r="C39" s="6">
        <v>23882</v>
      </c>
    </row>
    <row spans="1:3" r="40">
      <c t="s" r="A40" s="3">
        <v>147</v>
      </c>
    </row>
    <row spans="1:3" r="41">
      <c t="s" r="A41" s="4">
        <v>148</v>
      </c>
      <c t="s" r="B41" s="4">
        <v>57</v>
      </c>
      <c t="n" r="C41" s="7">
        <v>2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Earnings (Loss) Per Common Shar</vt:lpstr>
      <vt:lpstr>Warranty Reserves</vt:lpstr>
      <vt:lpstr>Intangible Assets</vt:lpstr>
      <vt:lpstr>Goodwill</vt:lpstr>
      <vt:lpstr>Restructuring Activities</vt:lpstr>
      <vt:lpstr>Income Taxes</vt:lpstr>
      <vt:lpstr>Stock Compensation</vt:lpstr>
      <vt:lpstr>Commitments, Contingencies and </vt:lpstr>
      <vt:lpstr>Business Segment Information</vt:lpstr>
      <vt:lpstr>Summary of Significant Accoun18</vt:lpstr>
      <vt:lpstr>Summary of Significant Accoun19</vt:lpstr>
      <vt:lpstr>Earnings (Loss) Per Common Sh20</vt:lpstr>
      <vt:lpstr>Warranty Reserves (Tables)</vt:lpstr>
      <vt:lpstr>Intangible Assets (Tables)</vt:lpstr>
      <vt:lpstr>Goodwill (Tables)</vt:lpstr>
      <vt:lpstr>Restructuring Activities (Table</vt:lpstr>
      <vt:lpstr>Stock Compensation (Tables)</vt:lpstr>
      <vt:lpstr>Commitments, Contingencies an26</vt:lpstr>
      <vt:lpstr>Business Segment Information (T</vt:lpstr>
      <vt:lpstr>Summary of Significant Accoun28</vt:lpstr>
      <vt:lpstr>Summary of Signficant Accountin</vt:lpstr>
      <vt:lpstr>Summary of Significant Accoun30</vt:lpstr>
      <vt:lpstr>Summary of Significant Accoun31</vt:lpstr>
      <vt:lpstr>Summary of Significant Accoun32</vt:lpstr>
      <vt:lpstr>Earnings (Loss) Per Common Sh33</vt:lpstr>
      <vt:lpstr>Earnings (Loss) Per Common Sh34</vt:lpstr>
      <vt:lpstr>Warranty Reserves - Schedule of</vt:lpstr>
      <vt:lpstr>Intangible Assets (Details Narr</vt:lpstr>
      <vt:lpstr>Intangible Assets - Schedule of</vt:lpstr>
      <vt:lpstr>Intangible Assets - Schedule 38</vt:lpstr>
      <vt:lpstr>Goodwill - Summary of Changes i</vt:lpstr>
      <vt:lpstr>Restructuring Activities - Sche</vt:lpstr>
      <vt:lpstr>Income Taxes (Details Narrative</vt:lpstr>
      <vt:lpstr>Stock Compensation (Details Nar</vt:lpstr>
      <vt:lpstr>Stock Compensation - Schedule o</vt:lpstr>
      <vt:lpstr>Stock Compensation - Summary of</vt:lpstr>
      <vt:lpstr>Stock Compensation - Summary 45</vt:lpstr>
      <vt:lpstr>Commitments, Contingencies an46</vt:lpstr>
      <vt:lpstr>Commitments, Contingencies an47</vt:lpstr>
      <vt:lpstr>Business Segment Information (D</vt:lpstr>
      <vt:lpstr>Business Segment Information - </vt:lpstr>
      <vt:lpstr>Business Segment Information 50</vt:lpstr>
      <vt:lpstr>Business Segment Information 51</vt:lpstr>
      <vt:lpstr>Business Segment Information 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7:18:16Z</dcterms:created>
  <dcterms:modified xmlns:dcterms="http://purl.org/dc/terms/" xmlns:xsi="http://www.w3.org/2001/XMLSchema-instance" xsi:type="dcterms:W3CDTF">2016-05-04T17:18:16Z</dcterms:modified>
  <dc:title xmlns:dc="http://purl.org/dc/elements/1.1/">Untitled</dc:title>
  <dc:description xmlns:dc="http://purl.org/dc/elements/1.1/"/>
  <dc:subject xmlns:dc="http://purl.org/dc/elements/1.1/"/>
  <cp:keywords/>
  <cp:category/>
</cp:coreProperties>
</file>